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Property and Equipment, net" sheetId="11" state="visible" r:id="rId11"/>
    <sheet xmlns:r="http://schemas.openxmlformats.org/officeDocument/2006/relationships" name="Liquidity and Capital Resources" sheetId="12" state="visible" r:id="rId12"/>
    <sheet xmlns:r="http://schemas.openxmlformats.org/officeDocument/2006/relationships" name="Accounts Payable and Accrued Ex" sheetId="13" state="visible" r:id="rId13"/>
    <sheet xmlns:r="http://schemas.openxmlformats.org/officeDocument/2006/relationships" name="Revolving Note" sheetId="14" state="visible" r:id="rId14"/>
    <sheet xmlns:r="http://schemas.openxmlformats.org/officeDocument/2006/relationships" name="Commitments and Contingencies" sheetId="15" state="visible" r:id="rId15"/>
    <sheet xmlns:r="http://schemas.openxmlformats.org/officeDocument/2006/relationships" name="Termination of 401(k) Plan" sheetId="16" state="visible" r:id="rId16"/>
    <sheet xmlns:r="http://schemas.openxmlformats.org/officeDocument/2006/relationships" name="Redeemable Preferred Stock" sheetId="17" state="visible" r:id="rId17"/>
    <sheet xmlns:r="http://schemas.openxmlformats.org/officeDocument/2006/relationships" name="Stock Options, Restricted Stock" sheetId="18" state="visible" r:id="rId18"/>
    <sheet xmlns:r="http://schemas.openxmlformats.org/officeDocument/2006/relationships" name="Income Taxes" sheetId="19" state="visible" r:id="rId19"/>
    <sheet xmlns:r="http://schemas.openxmlformats.org/officeDocument/2006/relationships" name="Common Stock and Net Loss Per S" sheetId="20" state="visible" r:id="rId20"/>
    <sheet xmlns:r="http://schemas.openxmlformats.org/officeDocument/2006/relationships" name="Related Party Transactions" sheetId="21" state="visible" r:id="rId21"/>
    <sheet xmlns:r="http://schemas.openxmlformats.org/officeDocument/2006/relationships" name="Legal Proceedings"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Income Taxes (Tables)" sheetId="31" state="visible" r:id="rId31"/>
    <sheet xmlns:r="http://schemas.openxmlformats.org/officeDocument/2006/relationships" name="Common Stock and Net Loss Per_2" sheetId="32" state="visible" r:id="rId32"/>
    <sheet xmlns:r="http://schemas.openxmlformats.org/officeDocument/2006/relationships" name="Organization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Investments (Detail" sheetId="36" state="visible" r:id="rId36"/>
    <sheet xmlns:r="http://schemas.openxmlformats.org/officeDocument/2006/relationships" name="Real Estate Investments (Deta_2" sheetId="37" state="visible" r:id="rId37"/>
    <sheet xmlns:r="http://schemas.openxmlformats.org/officeDocument/2006/relationships" name="Real Estate Investments (Deta_3" sheetId="38" state="visible" r:id="rId38"/>
    <sheet xmlns:r="http://schemas.openxmlformats.org/officeDocument/2006/relationships" name="Real Estate Investments (Deta_4"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Liquidity and Capital Resourc_2" sheetId="42" state="visible" r:id="rId42"/>
    <sheet xmlns:r="http://schemas.openxmlformats.org/officeDocument/2006/relationships" name="Accounts Payable and Accrued _3" sheetId="43" state="visible" r:id="rId43"/>
    <sheet xmlns:r="http://schemas.openxmlformats.org/officeDocument/2006/relationships" name="Revolving Note (Details Narrati" sheetId="44" state="visible" r:id="rId44"/>
    <sheet xmlns:r="http://schemas.openxmlformats.org/officeDocument/2006/relationships" name="Commitments and Contingencies (" sheetId="45" state="visible" r:id="rId45"/>
    <sheet xmlns:r="http://schemas.openxmlformats.org/officeDocument/2006/relationships" name="Redeemable Preferred Stock (De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Common Stock and Net Loss Per_3" sheetId="50" state="visible" r:id="rId50"/>
    <sheet xmlns:r="http://schemas.openxmlformats.org/officeDocument/2006/relationships" name="Schedule II - Valuation and Q_2" sheetId="51" state="visible" r:id="rId51"/>
    <sheet xmlns:r="http://schemas.openxmlformats.org/officeDocument/2006/relationships" name="Schedule III - Real Estate an_2" sheetId="52" state="visible" r:id="rId52"/>
    <sheet xmlns:r="http://schemas.openxmlformats.org/officeDocument/2006/relationships" name="Schedule III - Real Estate an_3" sheetId="53" state="visible" r:id="rId53"/>
    <sheet xmlns:r="http://schemas.openxmlformats.org/officeDocument/2006/relationships" name="Schedule III - Real Estate an_4" sheetId="54" state="visible" r:id="rId54"/>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8</t>
  </si>
  <si>
    <t>Mar. 05, 2019</t>
  </si>
  <si>
    <t>Jun. 29, 2018</t>
  </si>
  <si>
    <t>Document and Entity Information [Abstract]</t>
  </si>
  <si>
    <t>Entity Registrant Name</t>
  </si>
  <si>
    <t>Voltari Corp</t>
  </si>
  <si>
    <t>Trading Symbol</t>
  </si>
  <si>
    <t>VLTC</t>
  </si>
  <si>
    <t>Entity Central Index Key</t>
  </si>
  <si>
    <t>Current Fiscal Year End Date</t>
  </si>
  <si>
    <t>--12-31</t>
  </si>
  <si>
    <t>Entity Filer Category</t>
  </si>
  <si>
    <t>Non-accelerated Filer</t>
  </si>
  <si>
    <t>Entity Emerging Growth Company</t>
  </si>
  <si>
    <t>false</t>
  </si>
  <si>
    <t>Entity Small Business</t>
  </si>
  <si>
    <t>true</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7</t>
  </si>
  <si>
    <t>Assets</t>
  </si>
  <si>
    <t>Real estate investments, net</t>
  </si>
  <si>
    <t>Cash and cash equivalents</t>
  </si>
  <si>
    <t>Restricted cash</t>
  </si>
  <si>
    <t>Prepaid expenses</t>
  </si>
  <si>
    <t>Deferred rent receivable</t>
  </si>
  <si>
    <t>Total assets</t>
  </si>
  <si>
    <t>Liabilities, redeemable preferred stock and stockholders' deficit</t>
  </si>
  <si>
    <t>Accounts payable and accrued expenses</t>
  </si>
  <si>
    <t>Tenant security deposit payable</t>
  </si>
  <si>
    <t>Accrued compensation</t>
  </si>
  <si>
    <t>Deferred rent income</t>
  </si>
  <si>
    <t>Revolving note</t>
  </si>
  <si>
    <t>Interest payable</t>
  </si>
  <si>
    <t>Deferred rent expense</t>
  </si>
  <si>
    <t>Accrued preferred stock dividends</t>
  </si>
  <si>
    <t>Other liabilities</t>
  </si>
  <si>
    <t>Total liabilities</t>
  </si>
  <si>
    <t>Commitments and contingencies</t>
  </si>
  <si>
    <t xml:space="preserve"> </t>
  </si>
  <si>
    <t>Redeemable preferred stock, $0.001 par value; 1,200,000 shares authorized; 1,170,327 shares issued and outstanding at December 31, 2018 and 2017. Redemption value: $65,670 and $57,227 at December 31, 2018 and 2017, respectively.</t>
  </si>
  <si>
    <t>Stockholders' deficit</t>
  </si>
  <si>
    <t>Common stock, $0.001 par value; 25,000,000 shares authorized at December 31, 2018 and 2017; 8,994,814 shares issued and outstanding at December 31, 2018 and 2017.</t>
  </si>
  <si>
    <t>Additional paid-in capital</t>
  </si>
  <si>
    <t>Accumulated deficit</t>
  </si>
  <si>
    <t>Accumulated other comprehensive income</t>
  </si>
  <si>
    <t>Total stockholders' deficit</t>
  </si>
  <si>
    <t>Total liabilities, redeemable preferred stock and stockholders' deficit</t>
  </si>
  <si>
    <t>Consolidated Balance Sheets (Parenthetical) - USD ($) $ in Thousands</t>
  </si>
  <si>
    <t>Statement of Financial Position [Abstract]</t>
  </si>
  <si>
    <t>Preferred stock, par value</t>
  </si>
  <si>
    <t>$ .001</t>
  </si>
  <si>
    <t>Preferred stock,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General and administrative</t>
  </si>
  <si>
    <t>Depreciation and amortization</t>
  </si>
  <si>
    <t>Acquisition and transaction related</t>
  </si>
  <si>
    <t>Total operating expenses</t>
  </si>
  <si>
    <t>Operating loss</t>
  </si>
  <si>
    <t>Other income net of expenses</t>
  </si>
  <si>
    <t>Interest expense and Revolving Note fees</t>
  </si>
  <si>
    <t>Net loss before income tax expense</t>
  </si>
  <si>
    <t>Income tax expense</t>
  </si>
  <si>
    <t>Net loss</t>
  </si>
  <si>
    <t>Accretion of redeemable preferred stock</t>
  </si>
  <si>
    <t>Series J redeemable preferred stock dividends</t>
  </si>
  <si>
    <t>Net loss attributable to common stockholders</t>
  </si>
  <si>
    <t>Net loss per share attributable to common stockholders</t>
  </si>
  <si>
    <t>Weighted-average common shares outstanding - basic and diluted</t>
  </si>
  <si>
    <t>Consolidated Statements of Comprehensive Loss - USD ($) $ in Thousands</t>
  </si>
  <si>
    <t>Statement of Comprehensive Income [Abstract]</t>
  </si>
  <si>
    <t>Other comprehensive income:</t>
  </si>
  <si>
    <t>Foreign currency translation adjustment</t>
  </si>
  <si>
    <t>Comprehensive loss</t>
  </si>
  <si>
    <t>Consolidated Statements of Changes in Stockholders' Deficit - USD ($) $ in Thousands</t>
  </si>
  <si>
    <t>Common Stock [Member]</t>
  </si>
  <si>
    <t>Additional Paid-in Capital [Member]</t>
  </si>
  <si>
    <t>Accumulated Deficit [Member]</t>
  </si>
  <si>
    <t>Accumulated Other Comprehensive Income [Member]</t>
  </si>
  <si>
    <t>Total</t>
  </si>
  <si>
    <t>Beginning Balance, Shares at Dec. 31, 2016</t>
  </si>
  <si>
    <t>Beginning Balance, Amount at Dec. 31, 2016</t>
  </si>
  <si>
    <t>Other comprehensive income</t>
  </si>
  <si>
    <t>Redeemable preferred stock dividends</t>
  </si>
  <si>
    <t>Ending Balance, Shares at Dec. 31, 2017</t>
  </si>
  <si>
    <t>Ending Balance, Amount at Dec. 31, 2017</t>
  </si>
  <si>
    <t>Ending Balance, Shares at Dec. 31, 2018</t>
  </si>
  <si>
    <t>Ending Balance, Amount at Dec. 31, 2018</t>
  </si>
  <si>
    <t>Consolidated Statements of Cash Flows - USD ($) $ in Thousands</t>
  </si>
  <si>
    <t>Cash flows from operating activities:</t>
  </si>
  <si>
    <t>Adjustments to reconcile net loss to net cash provided by and (used in) operating activities:</t>
  </si>
  <si>
    <t>Amortization of above and below market lease intangibles</t>
  </si>
  <si>
    <t>Straight-line rental income</t>
  </si>
  <si>
    <t>Non-cash interest expense</t>
  </si>
  <si>
    <t>Changes in operating assets and liabilities:</t>
  </si>
  <si>
    <t>Prepaid expenses and other current assets</t>
  </si>
  <si>
    <t>Net cash provided by and (used in) operating activities</t>
  </si>
  <si>
    <t>Cash flows from investing activities:</t>
  </si>
  <si>
    <t>Purchases of real estate</t>
  </si>
  <si>
    <t>Net cash used in investing activities</t>
  </si>
  <si>
    <t>Cash flows from financing activities:</t>
  </si>
  <si>
    <t>Proceeds from debt facilities</t>
  </si>
  <si>
    <t>Net cash provided by financing activities</t>
  </si>
  <si>
    <t>Net increase (decrease) in cash, restricted cash and cash equivalents</t>
  </si>
  <si>
    <t>Cash, restricted cash and cash equivalents, beginning of year</t>
  </si>
  <si>
    <t>Cash, restricted cash and cash equivalents, end of year</t>
  </si>
  <si>
    <t>Supplemental disclosure for non-cash financing activities:</t>
  </si>
  <si>
    <t>Series J redeemable preferred stock dividends paid-in-kind</t>
  </si>
  <si>
    <t>Cash paid during the year for income taxes</t>
  </si>
  <si>
    <t>Organization</t>
  </si>
  <si>
    <t>Organization, Consolidation and Presentation of Financial Statements [Abstract]</t>
  </si>
  <si>
    <t xml:space="preserve">Voltari Corporation (“Voltari” the
“Company” or “We”), a Delaware corporation, was incorporated in December 2012, as a wholly-owned subsidiary
of Motricity, Inc. (“Motricity”). Through a reorganization, Motricity became a wholly owned subsidiary of Voltari in
April 2013. As of December 31, 2018, entities affiliated with Mr. Carl C. Icahn own approximately 98.0% of our Series J preferred
stock and approximately 52.7% of our common stock. The Company is in the business of acquiring,
financing and leasing commercial real properties through its wholly owned subsidiary, Voltari Real Estate Holding LLC ("Voltari
Holding"). We currently own three commercial real properties. All of our revenue is derived from the rental income we receive
under the three leases associated with these properties. We have been funding our operations with borrowings under our Revolving
Note as described in Note 5 - Liquidity and Capital Resources. </t>
  </si>
  <si>
    <t>Summary of Significant Accounting Policies</t>
  </si>
  <si>
    <t>Accounting Policies [Abstract]</t>
  </si>
  <si>
    <t xml:space="preserve">Basis of Presentation The consolidated financial statements include
the accounts of the Company and its wholly-owned subsidiaries. Intercompany balances and transactions have been eliminated upon
consolidation. The accompanying consolidated financial statements and related notes of the Company have been prepared in accordance
with accounting principles generally accepted in the United States of America (“U.S. GAAP”). Reclassifications Certain prior period amounts have been reclassified
in the consolidated financial statements to conform to current period presentation. Comprehensive Loss The Company reports consolidated comprehensive
loss in a separate statement following the consolidated statements of operations. Comprehensive loss is defined as the change in
equity resulting from net loss and Other Comprehensive Income ("OCI"). The only component of OCI is foreign currency translation
adjustments which stem from a foreign non-operating dormant entity. Use of Estimates The preparation of consolidated financial statements
in conformity with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ing cost of real estate investments, valuation of long-lived and intangible assets, provision for income
taxes, and accounting for our redeemable preferred stock. Actual results could differ from those estimates. Real Estate Investments Investments in real estate are recorded at acquisition
date fair value.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5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Revenue Recognition The Company’s revenues are derived from
rental income, include rents due in accordance with the lease terms, reported on a straight-line basis over the initial term of
the leases. Our leases with tenants are classified as operating leases. Cash, Cash Equivalents and Restricted
Cash The Company considers all highly liquid investments with maturities
of three months or less when purchased to be cash equivalents. The Company's restricted cash in 2017 consisted of a security deposit
for our operating lease for our former headquarters. The restricted cash in 2018 consisted of security deposit held on behalf of
the tenant located at the McClatchy Property. The following table provides a reconciliation
of cash, cash equivalents, and restricted cash reported within the Consolidated Balance Sheets that sums to the total of such amounts
shown in the Consolidated Statements of Cash Flows.
Dollars in Thousands
As of December 31,
2018 2017
Cash and cash equivalents $ 556 $ 101
Restricted cash 403 90
Total cash, cash equivalents, and restricted cash $ 959 $ 191 Long-Lived Assets 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In accordance with guidance effective for us on January 1, 2018, certain acquisition costs associated with
successful property acquisitions are capitalized and added to the purchase price.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 Redeemable preferred stock and common
stock warrants Series J preferred stock and common stock warrants
are based on their estimated relative fair market values at the date of issuance as determined with the assistance of a third-party
valuation specialist. Our Series J preferred stock contains certain redemption features which are outside of our control. Accordingly,
our Series J preferred stock is classified as mezzanine equity and reported as Redeemable preferred stock on our consolidated balance
sheet. The difference between the carrying value of the Series J preferred stock and its liquidation value has been accreted over
an anticipated redemption period of five years using the effective interest method. Income Taxes 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financial reporting purposes. These differences result in deferred tax assets and
liabilities. Due to the evolving nature and complexity of tax rules combined with the number of jurisdictions in which we previously
operated,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We do not have any uncertain tax positions. Net Loss Per Share Attributable to Common
Stockholders 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During 2018 we did not have any potentially
dilutive shares. During 2017 our potentially dilutive shares, which include common stock warrants, have not been included in the
computation of diluted net loss per share attributable to common stockholders, as the results would have been anti-dilutive. The
remaining outstanding common stock warrants expired in October 2017. Operating Segment We operate and manage our business as a single
segment, that of acquiring, financing and leasing commercial real estate properties. For the year ended December 31, 2018, all
of our revenue came from the rental payments we received from our three U.S. tenants, and for the year ended December 31, 2017,
all of our revenue came from the rental payments we received from the two U.S. tenants we had at that time. Fair Value of Financial Instruments As of December 31, 2018, and 2017, we had
cash, cash equivalents and restricted cash of $1.0 million and $0.2 million, respectively. The carrying amount of certain financial
instruments, including accounts payable, revolving note and accrued expenses, approximates fair value due to their short maturities.
There were no transfers between levels in the fair value hierarchy during the years ended December 31, 2018 or 2017. Concentration of Credit Risk Financial instruments that potentially subject
us to concentrations of credit risk consist primarily of cash, cash equivalents and restricted cash, to the extent balances exceed
limits that are insured by the Federal Deposit Insurance Corporation. Foreign Currency We have ceased operations in all of our previously
operational international subsidiaries and are winding down these subsidiaries. During this winding down period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deficit. Realized and unrealized transaction gains and losses are included
in Other income (expense), net in the period in which they occur, except on intercompany balances considered to be long-term, which
have not been significant for any periods presented. Transaction gains and losses on intercompany balances considered to be long-term
are recorded in Other comprehensive income. Recently Adopted Accounting Pronouncements In May 2014, the FASB issued ASU 2014-09, "Revenue
from Contracts with Customers In November 2016, the FASB issued ASU 2016-18,
"Statement of Cash Flows - Restricted Cash In January 2017, the FASB issued ASU 2017-01,
“ Business Combinations (Topic 805), Clarifying the Definition of a Business”. Recently Issued Accounting Pronouncements In February 2016, the FASB issued ASU 2016-02,
"Leases." In February 2018, the FASB issued ASU
2018-02, “ Reclassification of Certain Tax Effects from Accumulated Other Comprehensive Income” Other recent accounting pronouncements issued
by the FASB (including the Emerging Issues Task Force) and the SEC did not, or are not expected to, have a material effect on the
Company’s results of operations or financial position. </t>
  </si>
  <si>
    <t>Real Estate Investments</t>
  </si>
  <si>
    <t>Real Estate [Abstract]</t>
  </si>
  <si>
    <t xml:space="preserve">On September 17, 2015, we, through our
wholly owned subsidiary, Voltari Holding, completed the acquisition of a real estate parcel in Long Branch, New Jersey from 160
Brighton Acquisition, LLC (“Seller”) pursuant to the terms of an Agreement for Sale and Purchase, dated August 7,
2015, between Voltari Holding and Seller, for a purchase price of approximately $3.63 million which was paid from proceeds received
from the sale of stock in 2015. Refer to http://investor.shareholder.com/jpmorganchase/sec.cfm for the financial statements of
the tenant. The property is subject to a triple net lease
with JP Morgan Chase Bank, N. A. ("Chase"), the original term of which expires in June, 2020 (with two, five-year renewal
options), pursuant to which Chase is responsible for the payment of basic rent as well as the payment of real estate taxes, maintenance
costs, utilities, tenant's insurance and other property related costs. Average annual rental income for the property over the remaining
term of the original lease is approximately $203,000, exclusive of the amortization of the above market lease intangible. On May 18, 2016, we, through our wholly owned
subsidiary, Voltari Holding, completed the acquisition of a real estate parcel in Flanders, New York (the "Flanders Property”)
from Flanders Holding, LLC ("Seller") pursuant to the Purchase and Sale Agreement, between Voltari Holding and the Seller,
dated December 3, 2015, as amended on January 11, 2016, February 10, 2016 and March 10, 2016. The purchase price was approximately
$2.82 million, inclusive of all costs, escrows and reserves. The purchase price was paid using cash on hand and borrowings under
the Company’s revolving loan facility with Koala Holding LP ("Koala"), an affiliate of Mr. Carl C. Icahn, the Company’s
controlling stockholder. The Flanders Property is a single tenant retail
convenience store, which is subject to a double net lease with 7-Eleven, Inc. (“7-Eleven”), the original term, of which
expires in December 2029 (with four, five-year renewal options. During the term of this lease, 7-Eleven is responsible for the
payment of base rent, as well as the payment of, subject to certain exceptions, real estate taxes, utilities, tenant’s insurance
and other property related costs. Voltari Holding, as landlord, is responsible for certain maintenance and repair costs. Average
annual rental income for the property over the remaining original term of the lease is approximately $165,000, exclusive of the
amortization of the above market lease intangible. On April 23, 2018, we, through our wholly owned
subsidiary, Voltari Holding, completed the acquisition of a real estate parcel in Columbia, South Carolina pursuant to a Purchase
and Sale Agreement, between Voltari Holding and the State Media Company; (the "Seller"), dated January 19, 2018, as amended,
for a purchase price of approximately $16.9 million, inclusive of all capitalized costs in amount equal to approximately $0.3 million.
The purchase price was paid using cash on hand and borrowings under the Company’s revolving loan facility with Koala. The property (the "McClatchy Property")
is subject to a triple net lease with the McClatchy Company ("McClatchy"), an affiliate of the seller. The lease has an
initial term of fifteen years, with three five-year extension options. During the term of this lease, in addition to rent, McClatchy
is responsible for the payment of all real estate taxes, utilities, tenant’s insurance and other property related costs,
and the maintenance of the McClatchy Property and its premises. Refer to http://investors.mcclatchy.com/phoenix.zhtml?c=87841&amp;p=irol-sec For the years ended December 31, 2018 and 2017,
acquisition and transaction related costs totaled $37 thousand and $102 thousand respectively and have been recognized as expense. Information related to major categories of real
estate investments, net, is as follows (dollars in thousands):
Estimated As of December 31,
Useful Life 2018 2017
Real Estate Investments, at cost:
Land $ 5,840 $ 2,345
Building, fixtures and improvements 10 - 43 yrs. 15,891 3,494
Total tangible assets 21,731 5,839
Acquired Intangibles - In-place leases 5 - 15 yrs. 1,642 607
Total cost of Real Estate Investments 23,373 6,446
Less: Accumulated depreciation and amortization (1,396 ) (451 )
Total cost of Real Estate Investments, net $ 21,977 $ 5,995 Depreciation expense for the years ended December
31, 2018 and 2017 amounted to $799 thousand and $122 thousand, respectively. Intangible amortization expense for the years
ended December 31, 2018 and 2017, amounted to $146 thousand and $98 thousand respectively, of which $36 thousand and $42 thousand
of net favorable lease amortization were reflected as a reduction in revenue, respectively. Included in the accumulated depreciation and
amortization balance are amounts for in place leases and net favorable leases, as of December 31, 2018 and 2017, amounting to $359
thousand and $213 thousand, respectively. Expected in-place lease and favorable lease
amortization for each of the next five years, and thereafter, is as follows (dollars in thousands):
Year Ending December 31,
2019 $ 168
2020 126
2021 85
2022 85
2023 85
Thereafter 734
Total $ 1,283 The following table presents future minimum
base rental receipts due to us over the next five years (dollars in thousands):
Year Ending December 31,
2019 $ 1,961
2020 1,852
2021 1,773
2022 1,773
2023 1,880
Thereafter 18,483
Total $ 27,722 </t>
  </si>
  <si>
    <t>Property and Equipment, net</t>
  </si>
  <si>
    <t>Property, Plant and Equipment [Abstract]</t>
  </si>
  <si>
    <t xml:space="preserve">Information related to major categories of our property and equipment,
net, is as follows (dollars in thousands):
Estimated As of December 31,
Useful Life 2018 2017
Capitalized software 3 yrs. $ 331 $ 331
Computer software and equipment 3-5 yrs. — —
Total property and equipment 331 331
Less: Accumulated depreciation and amortization (331 ) (331 )
Property and equipment, net $ — $ — There was no capitalized interest associated
with property and equipment for the years ended December 31, 2018 and 2017. Depreciation expense related to property and equipment
totaled $0 and $0 thousand for the years ended December 31, 2018 and 2017, respectively. </t>
  </si>
  <si>
    <t>Liquidity and Capital Resources</t>
  </si>
  <si>
    <t>Capital [Abstract]</t>
  </si>
  <si>
    <t xml:space="preserve">Our principal needs for liquidity since we began
executing our transformation plan in August 2015, have been to fund operating losses, working capital requirements, capital expenditures,
restructuring expenses, acquisitions and integration and debt service. Our principal sources of liquidity as of December 31,
2018 consisted of cash and cash equivalents of $0.6 million, our positive cash flow from operations and our ability to borrow on
our Koala loan. On August 7, 2015, we, as borrower, and Koala
as lender, an affiliate of Mr. Carl C. Icahn, the Company’s controlling stockholder, entered into a $10 million revolving
loan facility (the “Prior Note") at a rate equal to the greater of the LIBOR rate plus 350 basis points, per annum, and
3.75%, per annum, plus a fee of 0.25% per annum on undrawn amounts. The Company sought and received the Prior Note to, in part,
allay potential concerns regarding the Company’s ability to invest in and execute its transformation plan while retaining
cash levels sufficient to fund its ongoing operations. There were no limitations on the use of proceeds under the Prior Note. As
collateral for the Prior Note, we pledged and granted to Koala a lien on our limited liability company interest in Voltari Holding. On March 29, 2017, we as borrower, and Koala,
as lender, entered into a revolving note (the “Amended Note”), which amended and restated the Prior Note. The Amended
Note provides that the net proceeds thereunder in excess of $10 million will be used by the Company for the acquisition, improvement,
development, modification, alteration, repair, maintenance, financing or leasing of real property, including any fees and expenses
associated with such activities. Pursuant to the Amended Note, Koala made available to the Company a revolving loan facility of
up to $30 million in aggregate principal amount (the “Commitment”). The Company may, by written notice to Koala, request
that the Commitment be increased (the “Increased Commitment”), provided that the aggregate amount of all borrowings,
plus availability under the aggregate Increased Commitment, shall not exceed $80 million. Koala has no obligation to provide any
Increased Commitment and may refuse to do so in its sole discretion. Borrowings under the Amended Note will bear interest at a
rate equal to the LIBOR Rate (as defined in the Amended Note) plus 200 basis points, per
annum, subject to a maximum rate of interest of 3.75%, per annum. The Amended Note matures on the earliest of (i) December 31,
2020, (ii) the date on which any financing transaction, whether debt or equity, is consummated by the Company (or its successors
and assigns) with net proceeds in an amount equal to or greater than $30 million, and (iii) at the Company’s option, a date
selected by the Company that is earlier than December 31, 2020 (the “Maturity Date”). The Amended Note also allows
the Company to, upon written notice to Koala not more than 60 days and not less than 30 days prior to the Maturity Date, request
that Koala extend the Maturity Date to December 31, 2022. Koala may, in its sole discretion, agree to extend the Maturity Date
by providing written notice to the Company on or before the date that is 20 days prior to the Maturity Date. If an event of default
exists, the Amended Note will bear interest at a default rate equal to the greater of the LIBOR Rate plus 300 basis points, per
annum, or 4.5%, per annum. Subject to the terms and conditions of the Amended Note, the Company may repay all or any portion of
the amounts outstanding under the Amended Note at any time without premium or penalty. The amounts available under the Commitment
or Increased Commitment, as the case may be, will increase and decrease in direct proportion to repayments and reborrowings under
the Amended Note, respectively, from time to time. As collateral for the Amended Note, the Company has pledged and granted to Koala
a lien on the Company’s limited liability company interest in Voltari Holding. As of December 31, 2018, borrowings from this
loan facility totaled $23.0 million. The outstanding balance, including accumulated interest of $1.0 million, totaled $24.0 million
as of December 31, 2018. In light of the above, the consolidated financial
statements were prepared on the basis that the Company will continue as a going concern.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 </t>
  </si>
  <si>
    <t>Accounts Payable and Accrued Expenses</t>
  </si>
  <si>
    <t>Payables and Accruals [Abstract]</t>
  </si>
  <si>
    <t xml:space="preserve">Accounts payable and accrued expenses consisted
of the following (dollars in thousands):
As of December 31,
2018 2017
Accounts payable and accrued expenses $ 181 $ 286
Accrued taxes, not related to income 356 355
Total $ 537 $ 641 </t>
  </si>
  <si>
    <t>Revolving Note</t>
  </si>
  <si>
    <t>Debt Disclosure [Abstract]</t>
  </si>
  <si>
    <t xml:space="preserve">During the years ended December 31, 2018 and
2017, borrowings under the Prior Note and Amended Note totaled $23.0 million and $5.5 million, respectively. During 2018 we borrowed
$17.5 million of which approximately $17.0 million was used for the purchase of the McClatchy property and approximately $0.5 million
was used for working capital purposes. During 2017, we borrowed $1.0 million of which approximately $0.25 million was used for
the McClatchy property and approximately $0.75 million was used for working capital purposes. See Note 5 - Liquidity and Capital
Resources </t>
  </si>
  <si>
    <t>Commitments and Contingencies</t>
  </si>
  <si>
    <t>Commitments and Contingencies Disclosure [Abstract]</t>
  </si>
  <si>
    <t xml:space="preserve">Operating Leases Corporate Headquarters-- . During 2018 and 2017 we leased office space
under a non-cancellable operating lease agreement. Rent expense for the non-cancellable operating lease with scheduled rent increases
and landlord incentives has been recognized on a straight-line basis over the lease term, beginning with the effective lease commencement
date. This lease terminated pursuant to its terms on November 30, 2018 and was not renewed. The security deposit of approximately
$26 thousand was returned to the Company in 2018. Rental expense under operating lease agreements
for each of the years ended December 31, 2018 and 2017 was $0.3 million. Other Contractual Arrangements We have entered into several agreements with
various vendors who provide additional operational support and services to the Company. The arrangements are primarily for a duration
of twelve months or less or cancellable with short-term notice. We have no material contractual arrangements beyond 2018.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See Note 15 - Legal Proceedings </t>
  </si>
  <si>
    <t>Termination of 401(k) Plan</t>
  </si>
  <si>
    <t>Employee Benefits and Share-based Compensation, Noncash [Abstract]</t>
  </si>
  <si>
    <t xml:space="preserve">We maintained a defined contribution plan the
Voltari Operating Corp. 401(k) Plan (the “Plan”), for eligible employees, which was suspended in January 2016. The
Plan assets had been held in trust and invested as directed by the plan participants and shares of our common stock were not an
eligible investment election. We had provided a match on a specified portion of eligible employees’ contributions as approved
by our board of directors. Historically, we had made matching contributions equal to 50% of the portion of contributions that do
not exceed 6% of eligible pay. The Plan was terminated in April 30, 2016. We did not have any matching contributions included
in continuing operations in 2018 and 2017. In early 2018, we received a favorable determination letter from the Internal Revenue
Service, dated December 20, 2017 as to the Plan’s tax-qualified status upon termination. During 2017 we accrued an additional
contribution of approximately $65 thousand to cover a shortfall in contributions from prior periods. During 2018 the plan was liquidated,
and all participant balances were distributed or transferred to other investment choices as directed by the participants. </t>
  </si>
  <si>
    <t>Redeemable Preferred Stock</t>
  </si>
  <si>
    <t>Equity [Abstract]</t>
  </si>
  <si>
    <t xml:space="preserve">In connection with the closing of a rights offering
on March 30, 2015, entities affiliated with Mr. Carl C. Icahn, our largest shareholder, became the owner of approximately 52.3%
of our common stock, which resulted in a change of control of the Company. This constituted a redemption event pursuant to the
terms and conditions of the Series J preferred stock, and as a result each holder of shares of Series J preferred stock had the
right to require the Company to redeem all or a portion of such holder’s shares of Series J preferred stock. Entities affiliated
with Mr. Carl C. Icahn waived their option to redeem Series J preferred stock in connection with the change in control resulting
from the completion of the rights offering that closed on March 30, 2015. On April 13, 2015 we redeemed 29,316 shares of Series
J preferred stock for approximately $1.0 million in cash from holders not affiliated with Mr. Carl C. Icahn. Following the April
13, 2015 redemption of Series J preferred stock, entities affiliated with Mr. Carl C. Icahn became the owner of approximately 97.9%
of our Series J preferred stock. During 2017, entities affiliated with Mr. Carl C. Icahn purchased additional shares of our Series
J preferred stock from third parties, which increased Mr. Carl C. Icahn’s ownership percentage to approximately 98.0%. Upon completion of our rights offering in October
2012, we issued 1,199,643 shares of Series J preferred stock 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party valuation specialist. The portion of the net proceeds from the rights offering
attributable to the Series J preferred stock was determined to be approximately $26.4 million and is included in Redeemable preferred
stock on our consolidated balance sheets at December 31, 2018 and 2017. Our Series J preferred stock contains certain
redemption features and is classified as mezzanine equity at December 31, 2018 and 2017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In the event that a redemption event were to occur, currently the Company would be precluded, under the terms
of the Series J preferred stock and applicable Delaware law, from making any material redemptions. The difference between the carrying value of
the Series J preferred stock and its liquidation value was accreted over an anticipated redemption period of five years using the
effective interest method and has fully accreted as of September 30, 2017. The shares of Series J preferred stock have limited
voting rights and are not convertible into shares of our common stock or any other series or class of our capital stock. Holders of the Series J preferred stock are
entitled to an annual dividend of 14%, adjusted from 13% on January 1, 2018, which is payable in-cash or in-kind at our discretion,
on a quarterly basis. To date, we have elected to pay all quarterly dividend payments on our Series J preferred stock, in the cumulative
amount of $34.2 million, in-kind rather than in-cash. Accordingly, we have increased the carrying value of our redeemable preferred
stock for the amount of the paid-in-kind dividend payments. Dividends on the Series J preferred stock and the accretion increase
the amount of net loss that is attributable to common stockholders and are presented as separate amounts on the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through December
31, 2017, by an amount equal to 3.25% of the liquidation preference per share, as in effect at such time and (ii) thereafter by
an amount equal to 3.5% of the liquidation preference per share, as in effect at such time. The quarterly dividend will continue
until the shares are redeemed, or until the Company's affairs are liquidated, dissolved or wound-up. As of December 31, 2018, our Series J preferred
stock has an aggregate redemption value of approximately $65.7 million, including paid-in-kind dividends of $34.2 million and accrued
dividends of $2.2 million which are included within Other liabilities on our consolidated balance sheet. We recorded accretion
associated with our Series J preferred stock of $0 million and $0.7 million for the years ended December 31, 2018 and 2017,
respectively. </t>
  </si>
  <si>
    <t>Stock Options, Restricted Stock and Warrants</t>
  </si>
  <si>
    <t>Disclosure of Compensation Related Costs, Share-based Payments [Abstract]</t>
  </si>
  <si>
    <t xml:space="preserve">Overview Pursuant to the 2010 Long-Term Incentive Plan
(“2010 LTIP”), we may grant equity awards up to an aggregate of 636,562 shares under the 2010 LTIP. Awards granted
under the 2010 LTIP may include incentive stock options or nonqualified stock options, stock appreciation rights, restricted stock
and other stock-based or cash-based awards. Option terms may not exceed 10 years and the exercise price cannot be less than 100%
of the estimated fair market value per share of our common stock on the grant date. The maximum number of shares subject to any
performance award granted to any participant during any fiscal year shall be 26,666 shares. The maximum cash payment made under
a performance award granted to any participant with respect to any fiscal year shall be $5.4 million. Stock Options There was no stock-based compensation expense
associated with common stock awards for the years ended December 31, 2018 and 2017. In April 2018 the 2010 LTIP was terminated. Warrants We issued common stock warrants (the “Warrants”)
to purchase 1,014,982 common shares in connection with the closing of our 2012 rights offering. Ten (10) Warrants had to be exercised
to purchase one (1) share of common stock, at a price of $6.50 per common share. On October 11, 2017, the remaining Warrants to
purchase 1,014,958 shares of common stock expired without being exercised. Net proceeds from the 2012 rights offering of
approximately $27.8 million were allocated between Series J preferred stock and the Warrants based on their estimated relative
fair market values at the date of issuance as determined with the assistance of a third-party valuation specialist. The portion
of the net proceeds from the rights offering attributable to the Warrants was determined to be approximately $1.4 million and was
recorded in Additional paid-in capital on our consolidated balance sheets. </t>
  </si>
  <si>
    <t>Income Taxes</t>
  </si>
  <si>
    <t>Income Tax Disclosure [Abstract]</t>
  </si>
  <si>
    <t xml:space="preserve">Tax expense of $2 thousand and zero was recorded
for the years ended December 31, 2018 and 2017 respectively. We maintain a full valuation allowance against our net deferred
tax assets, which precludes us from recognizing a tax benefit for our current operating losses. Our historical lack of profitability
is a key factor in concluding that there is insufficient evidence to support the realizability of our deferred tax assets. Taxes computed at the statutory federal income
tax rate 21% and 34% are reconciled to the income tax provision as follows:
Year Ended December 31,
2018 2017
United States federal tax at statutory rate 21.0 % 34.0 %
Change in valuation allowance (613.4 ) 3,439.7
Federal Return-to-provision true-ups (55.8 ) —
State taxes (net of federal tax benefit) 651.2 (212.8 )
Impact of US Federal Tax Rate Change (- ) (3,262.4 )
Impact of Canada Tax Rate Change (6.4 ) —
Other 3.3 1.5
Effective rate (0.1 )% — % Significant components of our deferred tax assets and liabilities
consist of the following as of December 31 (in thousands):
Year Ended December 31,
2018 2017
Domestic net operating loss carryforwards $ 132,406 $ 122,424
Foreign net operating loss carryforwards 8,585 8,682
Research and development credits 5,436 5,436
Other 1,686 2,260
Deferred tax assets 148,113 138,802
Valuation allowance (148,113 ) (138,802 )
Net deferred tax assets $ — $ — On December 22, 2017, the U.S. Congress enacted
the Tax Act. The Tax Act contains several significant tax reform provisions which includes, among others, a reduction of the U.S.
corporate statutory tax rate from 34% to 21% (starting January 1, 2018), a one-time mandatory repatriation transition tax on the
net accumulated earnings and profits of a U.S. taxpayer’s foreign subsidiaries, and a minimum tax on certain foreign earnings
in excess of 10% of -the foreign subsidiaries' tangible assets (i.e., global intangible low-taxed income or “GILTI”). The reduction in the U.S. corporate statutory
tax rate to 21% requires the Company to re-measure its net deferred tax assets using the newly enacted tax rate. As a result of
the revaluation in 2017, the Company reduced its deferred tax assets by $62 million, which was offset by a reduction in valuation
allowance of the same amount. Therefore, the impact of the corporate statutory tax rate change has a net tax effect of zero upon
income tax expense and net loss. Due to an overall deficit in the accumulated
earnings and profits of the Company’s specified foreign corporations, the Company did not record any income tax liability
related to the one-time mandatory tax on accumulated foreign earnings and profits. The GILTI provision is effective for the year
ended December 31, 2018 and imposes a tax on certain foreign earnings in excess of a deemed return on the foreign subsidiaries'
tangible assets. The Company has elected to consider the impact of GILTI as a period expense and does not expect GILTI to have
an impact to the financial statement, due to minimal operations on its specified foreign corporations. As of December 31, 2018, the Company provided
a full valuation allowance against its gross deferred tax assets because realization of these benefits could not be reasonably
assured. The $9 million increase in the valuation allowance for the period December 31, 2017 to December 31, 2018 was primarily
due to domestic net operating losses generated during 2018 and return-to-provision for state operating losses. If we determine
it is more likely than not that all or a portion of the deferred tax assets will be realized, we will eliminate or reduce the corresponding
valuation allowances which would result in immediate recognition of an associated tax benefit. We have research and development credit carryforwards
of $5.4 million at December 31, 2018, that will begin to expire in 2021. As of December 31, 2018, the Company had federal
net operating loss carryforwards of $496 million (net $3 million of limitations) and state net operating loss carryforwards of
$0.1 million to $202 million for the respective states the Company files in. Federal net operating loss carryforwards amounting
to $495.4 million begin to expire from 2019 to 2037 for U.S. federal income tax purposes while the remaining $0.6 million do not
expire. State net operating loss carryforwards begin to expire from 2019 to 2038 for state income tax purposes. As a result
of the Tax Cuts and Jobs Act, federal net operating losses arising in tax years ending after December 31, 2017 have indefinite
carryforward periods. The ultimate availability of the federal, and state net operating loss carryforwards to offset future income
may be subject to limitation under the rules regarding changes in stock ownership as determined by the Internal Revenue Code. The Company has determined that there are no
unrecognized tax benefits as of December 31, 2018 and 2017. Historically, the Company has not incurred interest or penalties
associated with unrecognized tax benefits and no interest or penalties were recognized during the years ended December 31,
2018 or 2017. The Company has adopted a policy whereby amounts related to interest and penalties associated with unrecognized tax
benefits are classified as income tax expense when incurred. The Company files income tax returns in the
U.S. federal jurisdiction, and various state and foreign jurisdictions. Due to the generation of net operating losses, all tax
years for which the Company filed a tax return remain open. The Company's U.S. federal tax return for the year ended December 31,
2013 was audited by the Internal Revenue Service and such audit was completed in 2017. No adjustments were made as a result
of the audit. During 2018, the Company made estimated
state income tax payments in the amount of $30 thousand related to our operations. We did not make any income tax payments in 2017
due to taxable losses. The Company files income tax returns in the U.S. federal jurisdiction, and various state and foreign jurisdictions.
Due to generation of net operating losses, all tax years for which losses are being carried forward remain open upon utilization
of these net operating losses. The Company discontinued operations in Indonesia
in 2012. In 2013 the Company received notification that additional income and VAT taxes would be due from the Company's subsidiary,
P. T. Motricity Indonesia for the years ended 2010 to 2012. The assessment resulted in tax totaling approximately $0.7 million
which was recorded in 2013. Subsequently P. T. Motricity Indonesia paid taxes and penalties as assessed. However, the Company determined
that there remains approximately $0.3 million of unpaid amounts. Currently the Company is in the process of liquidating its corporate
structure in Indonesia, which is expected to wind down by 2019. Management has decided to leave the remaining balance as a liability
until such time as the liquidation has been completed. </t>
  </si>
  <si>
    <t>Common Stock and Net Loss Per Share Attributable to Common Stockholders</t>
  </si>
  <si>
    <t>Earnings Per Share [Abstract]</t>
  </si>
  <si>
    <t xml:space="preserve">The following table sets forth the computation
of basic and diluted net loss per share attributable to common stockholders for the period indicated (dollars in thousands):
Year Ended December 31,
2018 2017
Net loss attributable to common stockholders $ (9,969 ) $ (9,508 )
Weighted-average common shares outstanding - basic and diluted 8,994,814 8,994,814
Net loss per share attributable to common stockholders - basic and diluted $ (1.11 ) $ (1.06 ) Basic and diluted net loss per share attributable
to common stockholders has been computed based on the net loss and the weighted-average number of common shares outstanding during
the applicable period. </t>
  </si>
  <si>
    <t>Related Party Transactions</t>
  </si>
  <si>
    <t>Related Party Transactions [Abstract]</t>
  </si>
  <si>
    <t>Insight Portfolio Group LLC, owned by a number
of other entities with which Mr. Carl C. Icahn has a relationship, was formed in order to maximize the potential buying power of
participating companies in negotiating with a wide range of suppliers of goods, services and tangible and intangible property at
negotiated rates. The Company is a member of the buying group. During the year ended December 31, 2018 and 2017, we paid no fees
or services to Insight Portfolio Group. On August 7, 2015, we, as borrower, and
Koala, as lender, an affiliate of Carl C. Icahn, our controlling stockholder, entered into the Prior Note. On March 29, 2017, we
as borrower, and Koala, as lender, entered into the Amended Note, which amended and restated the Prior Note. See Note 5 - Liquidity
and Capital Resources As of July 1, 2016, the Company has moved to
approximately 100 feet of office space utilized by companies affiliated with Mr. Carl C. Icahn, the Company’s controlling
shareholder, in New York, New York. This space is being rented on a month-to-month basis for $500 per month. This arrangement may
be terminated at any time by either party without penalty. As of December 31, 2018, the Company has accrued $15 thousand of such
rent.</t>
  </si>
  <si>
    <t>Legal Proceedings</t>
  </si>
  <si>
    <t xml:space="preserve">From time to time, we are subject to claims
in legal proceedings arising in the normal course of business. We do not believe that we are currently a party to any pending legal
actions that could reasonably be expected to have a material adverse effect on our business, financial condition, results of operations
or cash flows. </t>
  </si>
  <si>
    <t>Subsequent Event</t>
  </si>
  <si>
    <t>Subsequent Events [Abstract]</t>
  </si>
  <si>
    <t>Subsequent Events</t>
  </si>
  <si>
    <t>On January 10, 2019, the Company issued a press
release regarding the formation by its Board of Directors of a special committee of independent directors to consider an offer
by High River Limited Partnership and its affiliates, beneficial owners of approximately 52.69% of the Company’s outstanding
shares of common stock and approximately 98.0% of the Company’s outstanding shares of 13% Redeemable Series J Preferred Stock,
to purchase the remaining shares of the Company’s common stock.</t>
  </si>
  <si>
    <t>Schedule II - Valuation and Qualifying Accounts</t>
  </si>
  <si>
    <t>SEC Schedule, 12-09, Valuation and Qualifying Accounts [Abstract]</t>
  </si>
  <si>
    <t xml:space="preserve">SCHEDULE II—VALUATION AND QUALIFYING
ACCOUNTS
Year Ended December 31,
(in thousands) 2018 2017
Tax Valuation Allowance:
Beginning balance $ 138,802 $ 203,393
Charged (reversed) to net loss 9,311 (64,591 )
Ending balance $ 148,113 $ 138,802 Note: Included in “Charged (reversed) to net loss” for
2017 is ($62,052) that relates to the Tax Act. </t>
  </si>
  <si>
    <t>Schedule III - Real Estate and Accumulated Depreciation</t>
  </si>
  <si>
    <t>SEC Schedule, 12-28, Real Estate Companies, Investment in Real Estate and Accumulated Depreciation Disclosure [Abstract]</t>
  </si>
  <si>
    <t xml:space="preserve">Schedule III - REAL ESTATE AND ACCUMULATED
DEPRECIATION December 31, 2018 (Dollars in Thousands)
COLUMN A COLUMN B Column C Initial Cost COLUMN D Cost Capitalized Subsequent to Acquisition COLUMN E Gross amount carried at Close of Period COLUMN F COLUMN G COLUMN H
Location Encumbrances Land Building &amp; Improvements Land Building &amp; Improvements Land Building and Improvements Total Accumulated Depreciation Total Date Acquired Life on which depreciation is computed
Long Branch, NJ $ — $ 1,454 $ 2,175 $ — $ 1,454 $ 2,175 $ 3,629 $ 484 $ 3,145 9/17/2015 35 years
Flanders, NY — 891 1,926 — 891 1,926 2,817 187 2,630 5/18/2016 43 years
Colombia, SC — 3,495 13,432 — 3,495 13,432 16,927 725 16,202 4/23/2018 15 years
Total $ — $ 5,840 $ 17,533 $ — $ 5,840 $ 17,533 $ 23,373 $ 1,396 $ 21,977 The following table presents changes in the
Company's operating real estate portfolio exclusive of accumulated depreciation for the years ended December 31, 2018 and 2017:
2018 2017
Beginning balance $ 6,446 $ 6,446
Property acquisitions 16,927 —
Ending Balance $ 23,373 $ 6,446 Changes in accumulated depreciation for the
years ended December 31, 2018 and 2017 are as follows:
2018 2017
Beginning balance $ 451 $ 231
Depreciation and amortization expense 945 220
Ending Balance $ 1,396 $ 451 </t>
  </si>
  <si>
    <t>Summary of Significant Accounting Policies (Policies)</t>
  </si>
  <si>
    <t>Basis of Presentation</t>
  </si>
  <si>
    <t xml:space="preserve">The consolidated financial statements include
the accounts of the Company and its wholly-owned subsidiaries. Intercompany balances and transactions have been eliminated upon
consolidation. The accompanying consolidated financial statements and related notes of the Company have been prepared in accordance
with accounting principles generally accepted in the United States of America (“U.S. GAAP”). </t>
  </si>
  <si>
    <t>Reclassifications</t>
  </si>
  <si>
    <t xml:space="preserve">Certain prior period amounts have been reclassified
in the consolidated financial statements to conform to current period presentation. </t>
  </si>
  <si>
    <t>Comprehensive Loss</t>
  </si>
  <si>
    <t xml:space="preserve">The Company reports consolidated comprehensive
loss in a separate statement following the consolidated statements of operations. Comprehensive loss is defined as the change in
equity resulting from net loss and Other Comprehensive Income ("OCI"). The only component of OCI is foreign currency translation
adjustments which stem from a foreign non-operating dormant entity. </t>
  </si>
  <si>
    <t>Use of Estimates</t>
  </si>
  <si>
    <t xml:space="preserve">The preparation of consolidated financial statements
in conformity with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ing cost of real estate investments, valuation of long-lived and intangible assets, provision for income
taxes, and accounting for our redeemable preferred stock. Actual results could differ from those estimates. </t>
  </si>
  <si>
    <t xml:space="preserve">Investments in real estate are recorded at acquisition
date fair value.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5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
  </si>
  <si>
    <t>Revenue Recognition</t>
  </si>
  <si>
    <t xml:space="preserve">The Company’s revenues are derived from
rental income, include rents due in accordance with the lease terms, reported on a straight-line basis over the initial term of
the leases. Our leases with tenants are classified as operating leases. </t>
  </si>
  <si>
    <t>Cash, Cash Equivalents and Restricted Cash</t>
  </si>
  <si>
    <t xml:space="preserve">The Company considers all highly liquid investments with maturities
of three months or less when purchased to be cash equivalents. The Company's restricted cash in 2017 consisted of a security deposit
for our operating lease for our former headquarters. The restricted cash in 2018 consisted of security deposit held on behalf of
the tenant located at the McClatchy Property. The following table provides a reconciliation
of cash, cash equivalents, and restricted cash reported within the Consolidated Balance Sheets that sums to the total of such amounts
shown in the Consolidated Statements of Cash Flows.
Dollars in Thousands
As of December 31,
2018 2017
Cash and cash equivalents $ 556 $ 101
Restricted cash 403 90
Total cash, cash equivalents, and restricted cash $ 959 $ 191 </t>
  </si>
  <si>
    <t>Long-Lived Assets</t>
  </si>
  <si>
    <t xml:space="preserve">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In accordance with guidance effective for us on January 1, 2018, certain acquisition costs associated with
successful property acquisitions are capitalized and added to the purchase price.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 </t>
  </si>
  <si>
    <t>Redeemable preferred stock and common stock warrants</t>
  </si>
  <si>
    <t xml:space="preserve">Series J preferred stock and common stock warrants
are based on their estimated relative fair market values at the date of issuance as determined with the assistance of a third-party
valuation specialist. Our Series J preferred stock contains certain redemption features which are outside of our control. Accordingly,
our Series J preferred stock is classified as mezzanine equity and reported as Redeemable preferred stock on our consolidated balance
sheet. The difference between the carrying value of the Series J preferred stock and its liquidation value has been accreted over
an anticipated redemption period of five years using the effective interest method. </t>
  </si>
  <si>
    <t xml:space="preserve">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financial reporting purposes. These differences result in deferred tax assets and
liabilities. Due to the evolving nature and complexity of tax rules combined with the number of jurisdictions in which we previously
operated,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We do not have any uncertain tax positions. </t>
  </si>
  <si>
    <t>Net Loss Per Share Attributable to Common Stockholders</t>
  </si>
  <si>
    <t xml:space="preserve">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During 2018 we did not have any potentially
dilutive shares. During 2017 our potentially dilutive shares, which include common stock warrants, have not been included in the
computation of diluted net loss per share attributable to common stockholders, as the results would have been anti-dilutive. The
remaining outstanding common stock warrants expired in October 2017. </t>
  </si>
  <si>
    <t>Operating Segment</t>
  </si>
  <si>
    <t xml:space="preserve">We operate and manage our business as a single
segment, that of acquiring, financing and leasing commercial real estate properties. For the year ended December 31, 2018, all
of our revenue came from the rental payments we received from our three U.S. tenants, and for the year ended December 31, 2017,
all of our revenue came from the rental payments we received from the two U.S. tenants we had at that time. </t>
  </si>
  <si>
    <t>Fair Value of Financial Instruments</t>
  </si>
  <si>
    <t xml:space="preserve">As of December 31, 2018, and 2017, we had
cash, cash equivalents and restricted cash of $1.0 million and $0.2 million, respectively. The carrying amount of certain financial
instruments, including accounts payable, revolving note and accrued expenses, approximates fair value due to their short maturities.
There were no transfers between levels in the fair value hierarchy during the years ended December 31, 2018 or 2017. </t>
  </si>
  <si>
    <t>Concentration of Credit Risk</t>
  </si>
  <si>
    <t xml:space="preserve">Financial instruments that potentially subject
us to concentrations of credit risk consist primarily of cash, cash equivalents and restricted cash, to the extent balances exceed
limits that are insured by the Federal Deposit Insurance Corporation. </t>
  </si>
  <si>
    <t>Foreign Currency</t>
  </si>
  <si>
    <t xml:space="preserve">We have ceased operations in all of our previously
operational international subsidiaries and are winding down these subsidiaries. During this winding down period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deficit. Realized and unrealized transaction gains and losses are included
in Other income (expense), net in the period in which they occur, except on intercompany balances considered to be long-term, which
have not been significant for any periods presented. Transaction gains and losses on intercompany balances considered to be long-term
are recorded in Other comprehensive income. </t>
  </si>
  <si>
    <t>Recent Accounting Pronouncements</t>
  </si>
  <si>
    <t xml:space="preserve">Recently Adopted Accounting Pronouncements In May 2014, the FASB issued ASU 2014-09, "Revenue
from Contracts with Customers In November 2016, the FASB issued ASU 2016-18,
"Statement of Cash Flows - Restricted Cash In January 2017, the FASB issued ASU 2017-01,
“ Business Combinations (Topic 805), Clarifying the Definition of a Business”. Recently Issued Accounting Pronouncements In February 2016, the FASB issued ASU 2016-02,
"Leases." In February 2018, the FASB issued ASU
2018-02, “ Reclassification of Certain Tax Effects from Accumulated Other Comprehensive Income” Other recent accounting pronouncements issued
by the FASB (including the Emerging Issues Task Force) and the SEC did not, or are not expected to, have a material effect on the
Company’s results of operations or financial position. </t>
  </si>
  <si>
    <t>Summary of Significant Accounting Policies (Tables)</t>
  </si>
  <si>
    <t>Reconciliation of cash, cash equivalents, and restricted cash</t>
  </si>
  <si>
    <t xml:space="preserve">Dollars in Thousands
As of December 31,
2018 2017
Cash and cash equivalents $ 556 $ 101
Restricted cash 403 90
Total cash, cash equivalents, and restricted cash $ 959 $ 191 </t>
  </si>
  <si>
    <t>Real Estate Investments (Tables)</t>
  </si>
  <si>
    <t>Schedule of real estate investments</t>
  </si>
  <si>
    <t xml:space="preserve">Estimated As of December 31,
Useful Life 2018 2017
Real Estate Investments, at cost:
Land $ 5,840 $ 2,345
Building, fixtures and improvements 10 - 43 yrs. 15,891 3,494
Total tangible assets 21,731 5,839
Acquired Intangibles - In-place leases 5 - 15 yrs. 1,642 607
Total cost of Real Estate Investments 23,373 6,446
Less: Accumulated depreciation and amortization (1,396 ) (451 )
Total cost of Real Estate Investments, net $ 21,977 $ 5,995 </t>
  </si>
  <si>
    <t>Schedule of finite-lived intangible assets, future amortization expense</t>
  </si>
  <si>
    <t xml:space="preserve">Year Ending December 31,
2019 $ 168
2020 126
2021 85
2022 85
2023 85
Thereafter 734
Total $ 1,283 </t>
  </si>
  <si>
    <t>Schedule of future minimum base rental receipts</t>
  </si>
  <si>
    <t xml:space="preserve">Year Ending December 31,
2019 $ 1,961
2020 1,852
2021 1,773
2022 1,773
2023 1,880
Thereafter 18,483
Total $ 27,722 </t>
  </si>
  <si>
    <t>Property and Equipment, net (Tables)</t>
  </si>
  <si>
    <t>Schedule of property and equipment</t>
  </si>
  <si>
    <t xml:space="preserve">Estimated As of December 31,
Useful Life 2018 2017
Capitalized software 3 yrs. $ 331 $ 331
Computer software and equipment 3-5 yrs. — —
Total property and equipment 331 331
Less: Accumulated depreciation and amortization (331 ) (331 )
Property and equipment, net $ — $ — </t>
  </si>
  <si>
    <t>Accounts Payable and Accrued Expenses (Tables)</t>
  </si>
  <si>
    <t>Summary of accounts payable and accrued liabilities</t>
  </si>
  <si>
    <t xml:space="preserve">As of December 31,
2018 2017
Accounts payable and accrued expenses $ 181 $ 286
Accrued taxes, not related to income 356 355
Total $ 537 $ 641 </t>
  </si>
  <si>
    <t>Income Taxes (Tables)</t>
  </si>
  <si>
    <t>Schedule of effective income tax rate reconciliation</t>
  </si>
  <si>
    <t>Year Ended December 31,
2018 2017
United States federal tax at statutory rate 21.0 % 34.0 %
Change in valuation allowance (613.4 ) 3,439.7
Federal Return-to-provision true-ups (55.8 ) —
State taxes (net of federal tax benefit) 651.2 (212.8 )
Impact of US Federal Tax Rate Change (- ) (3,262.4 )
Impact of Canada Tax Rate Change (6.4 ) —
Other 3.3 1.5
Effective rate (0.1 )% — %</t>
  </si>
  <si>
    <t>Schedule of deferred tax assets and liabilities</t>
  </si>
  <si>
    <t xml:space="preserve">Year Ended December 31,
2018 2017
Domestic net operating loss carryforwards $ 132,406 $ 122,424
Foreign net operating loss carryforwards 8,585 8,682
Research and development credits 5,436 5,436
Other 1,686 2,260
Deferred tax assets 148,113 138,802
Valuation allowance (148,113 ) (138,802 )
Net deferred tax assets $ — $ — </t>
  </si>
  <si>
    <t>Common Stock and Net Loss Per Share Attributable to Common Stockholders (Tables)</t>
  </si>
  <si>
    <t>Schedule of earnings per share reconciliation</t>
  </si>
  <si>
    <t>Year Ended December 31,
2018 2017
Net loss attributable to common stockholders $ (9,969 ) $ (9,508 )
Weighted-average common shares outstanding - basic and diluted 8,994,814 8,994,814
Net loss per share attributable to common stockholders - basic and diluted $ (1.11 ) $ (1.06 )</t>
  </si>
  <si>
    <t>Organization (Details Narrative)</t>
  </si>
  <si>
    <t>Dec. 31, 2018Properties</t>
  </si>
  <si>
    <t>Number of properties owned</t>
  </si>
  <si>
    <t>Beneficial Owner [Member] | Series J Preferred Stock [Member]</t>
  </si>
  <si>
    <t>Percentage of common stock owned by related party and affiliates following completion of rights offering</t>
  </si>
  <si>
    <t>98.00%</t>
  </si>
  <si>
    <t>Beneficial Owner [Member] | Common Stock [Member]</t>
  </si>
  <si>
    <t>52.70%</t>
  </si>
  <si>
    <t>Summary of Significant Accounting Policies (Details) - USD ($) $ in Thousands</t>
  </si>
  <si>
    <t>Dec. 31, 2016</t>
  </si>
  <si>
    <t>Total cash, cash equivalents, and restricted cash</t>
  </si>
  <si>
    <t>Summary of Significant Accounting Policies (Details Narrative) - USD ($) $ in Thousands</t>
  </si>
  <si>
    <t>Cash, restricted cash and cash equivalents</t>
  </si>
  <si>
    <t>Buildings [Member]</t>
  </si>
  <si>
    <t>Property and equipment useful life</t>
  </si>
  <si>
    <t>43 years</t>
  </si>
  <si>
    <t>Improvements [Member]</t>
  </si>
  <si>
    <t>13 years</t>
  </si>
  <si>
    <t>Real Estate Investments (Details) - USD ($) $ in Thousands</t>
  </si>
  <si>
    <t>Land</t>
  </si>
  <si>
    <t>Building, fixtures and improvements</t>
  </si>
  <si>
    <t>Total tangible assets</t>
  </si>
  <si>
    <t>Total acquired intangibles - in-place leases</t>
  </si>
  <si>
    <t>Total real estate investments</t>
  </si>
  <si>
    <t>Less: accumulated depreciation and amortization</t>
  </si>
  <si>
    <t>Building, Fixtures and Improvements [Member] | Minimum [Member]</t>
  </si>
  <si>
    <t>Useful life</t>
  </si>
  <si>
    <t>10 years</t>
  </si>
  <si>
    <t>Building, Fixtures and Improvements [Member] | Maximum [Member]</t>
  </si>
  <si>
    <t>Leases, Acquired-in-Place [Member] | Minimum [Member]</t>
  </si>
  <si>
    <t>5 years</t>
  </si>
  <si>
    <t>Leases, Acquired-in-Place [Member] | Maximum [Member]</t>
  </si>
  <si>
    <t>15 years</t>
  </si>
  <si>
    <t>Real Estate Investments (Details 1) $ in Thousands</t>
  </si>
  <si>
    <t>Dec. 31, 2018USD ($)</t>
  </si>
  <si>
    <t>Thereafter</t>
  </si>
  <si>
    <t>Real Estate Investments (Details 2) $ in Thousands</t>
  </si>
  <si>
    <t>Real Estate Investments (Details Narrative) - USD ($) $ in Thousands</t>
  </si>
  <si>
    <t>Acquisition related costs</t>
  </si>
  <si>
    <t>Depreciation</t>
  </si>
  <si>
    <t>Amortization of intangible assets</t>
  </si>
  <si>
    <t>Amortization of favorable lease</t>
  </si>
  <si>
    <t>Property and Equipment, net (Details) - USD ($) $ in Thousands</t>
  </si>
  <si>
    <t>Total property and equipment</t>
  </si>
  <si>
    <t>Property and equipment, net</t>
  </si>
  <si>
    <t>Capitalized Software [Member]</t>
  </si>
  <si>
    <t>3 years</t>
  </si>
  <si>
    <t>Computer Software and Equipment [Member]</t>
  </si>
  <si>
    <t>Computer Software and Equipment [Member] | Minimum [Member]</t>
  </si>
  <si>
    <t>Computer Software and Equipment [Member] | Maximum [Member]</t>
  </si>
  <si>
    <t>Property and Equipment, net (Details Narrative) - USD ($) $ in Thousands</t>
  </si>
  <si>
    <t>Interest costs capitalized</t>
  </si>
  <si>
    <t>Depreciation expense related to property and equipment</t>
  </si>
  <si>
    <t>Liquidity and Capital Resources (Details Narrative) - USD ($) $ in Thousands</t>
  </si>
  <si>
    <t>Accounts Payable and Accrued Expenses (Details) - USD ($) $ in Thousands</t>
  </si>
  <si>
    <t>Accrued taxes, not related to income</t>
  </si>
  <si>
    <t>Total accounts payable and accrued expenses</t>
  </si>
  <si>
    <t>Revolving Note (Details Narrative) - USD ($) $ in Thousands</t>
  </si>
  <si>
    <t>Interest Payable</t>
  </si>
  <si>
    <t>Commitments and Contingencies (Details Narrative) - USD ($) $ in Thousands</t>
  </si>
  <si>
    <t>Rent expense</t>
  </si>
  <si>
    <t>Redeemable Preferred Stock (Details Narrative) - USD ($) $ in Thousands</t>
  </si>
  <si>
    <t>Proceeds from issuance of Series J preferred stock</t>
  </si>
  <si>
    <t>Series J preferred stock redemption value</t>
  </si>
  <si>
    <t>Paid-in-kind dividends payable</t>
  </si>
  <si>
    <t>Dividends payable</t>
  </si>
  <si>
    <t>Income Taxes (Details)</t>
  </si>
  <si>
    <t>United States federal tax at statutory rate</t>
  </si>
  <si>
    <t>21.00%</t>
  </si>
  <si>
    <t>34.00%</t>
  </si>
  <si>
    <t>Change in valuation allowance</t>
  </si>
  <si>
    <t>(613.40%)</t>
  </si>
  <si>
    <t>3527.90%</t>
  </si>
  <si>
    <t>Federal Return-to-provision true-ups</t>
  </si>
  <si>
    <t>(55.80%)</t>
  </si>
  <si>
    <t>0.00%</t>
  </si>
  <si>
    <t>State taxes (net of federal tax benefit)</t>
  </si>
  <si>
    <t>651.20%</t>
  </si>
  <si>
    <t>(218.20%)</t>
  </si>
  <si>
    <t>Impact of US Federal Tax rate change</t>
  </si>
  <si>
    <t>(3345.20%)</t>
  </si>
  <si>
    <t>Impact of Canada Tax rate change</t>
  </si>
  <si>
    <t>(6.40%)</t>
  </si>
  <si>
    <t>Other</t>
  </si>
  <si>
    <t>3.30%</t>
  </si>
  <si>
    <t>1.50%</t>
  </si>
  <si>
    <t>Effective rate</t>
  </si>
  <si>
    <t>(0.10%)</t>
  </si>
  <si>
    <t>Income Taxes (Details 1) - USD ($) $ in Thousands</t>
  </si>
  <si>
    <t>Domestic net operating loss carryforwards</t>
  </si>
  <si>
    <t>Foreign net operating loss carryforwards</t>
  </si>
  <si>
    <t>Research and development credits</t>
  </si>
  <si>
    <t>Deferred tax assets</t>
  </si>
  <si>
    <t>Valuation allowance</t>
  </si>
  <si>
    <t>Net deferred tax assets</t>
  </si>
  <si>
    <t>Income Taxes (Details Narrative) - USD ($) $ in Thousands</t>
  </si>
  <si>
    <t>Research and development tax credit carryforward</t>
  </si>
  <si>
    <t>Operating loss carryforwards</t>
  </si>
  <si>
    <t>State and Local Jurisdiction [Member] | Minimum [Member]</t>
  </si>
  <si>
    <t>State and Local Jurisdiction [Member] | Maximum [Member]</t>
  </si>
  <si>
    <t>Common Stock and Net Loss Per Share Attributable to Common Stockholders (Details) - USD ($) $ / shares in Units, $ in Thousands</t>
  </si>
  <si>
    <t>Net loss per share attributable to common stockholders - basic and diluted</t>
  </si>
  <si>
    <t>Schedule II - Valuation and Qualifying Accounts (Details) - USD ($) $ in Thousands</t>
  </si>
  <si>
    <t>Beginning balance</t>
  </si>
  <si>
    <t>Charged (reversed) to net loss</t>
  </si>
  <si>
    <t>Ending balance</t>
  </si>
  <si>
    <t>Schedule III - Real Estate and Accumulated Depreciation - Schedule of Real Estate Properties (Details) - USD ($) $ in Thousands</t>
  </si>
  <si>
    <t>Encumbrances</t>
  </si>
  <si>
    <t>Land, initial cost</t>
  </si>
  <si>
    <t>Building and improvements, initial cost</t>
  </si>
  <si>
    <t>Land building &amp; improvements, cost capitalized subsequent to acquisition</t>
  </si>
  <si>
    <t>Land, gross amount carried at close of period</t>
  </si>
  <si>
    <t>Building and improvements, gross amount carried at close of period</t>
  </si>
  <si>
    <t>Accumulated depreciation</t>
  </si>
  <si>
    <t>Total after accumulated depreciation</t>
  </si>
  <si>
    <t>Long Branch, NJ [Member]</t>
  </si>
  <si>
    <t>Date acquired</t>
  </si>
  <si>
    <t>Sep. 17,
		2015</t>
  </si>
  <si>
    <t>Life on which depreciation is computed</t>
  </si>
  <si>
    <t>35 years</t>
  </si>
  <si>
    <t>Flanders, NY [Member]</t>
  </si>
  <si>
    <t>May 18,
		2016</t>
  </si>
  <si>
    <t>Colombia, SC [Member]</t>
  </si>
  <si>
    <t>Apr. 23,
		2018</t>
  </si>
  <si>
    <t>Schedule III - Real Estate and Accumulated Depreciation (Details 1) - USD ($) $ in Thousands</t>
  </si>
  <si>
    <t>Property acquisitions</t>
  </si>
  <si>
    <t>Schedule III - Real Estate and Accumulated Depreciation (Details 2) - USD ($) $ in Thousands</t>
  </si>
  <si>
    <t>Depreciation and amortiz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6831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16</v>
      </c>
    </row>
    <row r="17" spans="1:4">
      <c r="A17" s="4" t="s">
        <v>28</v>
      </c>
      <c r="C17" s="5" t="n">
        <v>8994814</v>
      </c>
    </row>
    <row r="18" spans="1:4">
      <c r="A18" s="4" t="s">
        <v>29</v>
      </c>
      <c r="D18" s="6" t="n">
        <v>4200000</v>
      </c>
    </row>
    <row r="19" spans="1:4">
      <c r="A19" s="4" t="s">
        <v>30</v>
      </c>
      <c r="B19" s="4" t="s">
        <v>31</v>
      </c>
    </row>
    <row r="20" spans="1:4">
      <c r="A20" s="4" t="s">
        <v>32</v>
      </c>
      <c r="B20" s="4" t="s">
        <v>31</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977</v>
      </c>
      <c r="C3" s="6" t="n">
        <v>5995</v>
      </c>
    </row>
    <row r="4" spans="1:3">
      <c r="A4" s="4" t="s">
        <v>39</v>
      </c>
      <c r="B4" s="5" t="n">
        <v>556</v>
      </c>
      <c r="C4" s="5" t="n">
        <v>101</v>
      </c>
    </row>
    <row r="5" spans="1:3">
      <c r="A5" s="4" t="s">
        <v>40</v>
      </c>
      <c r="B5" s="5" t="n">
        <v>403</v>
      </c>
      <c r="C5" s="5" t="n">
        <v>90</v>
      </c>
    </row>
    <row r="6" spans="1:3">
      <c r="A6" s="4" t="s">
        <v>41</v>
      </c>
      <c r="B6" s="5" t="n">
        <v>400</v>
      </c>
      <c r="C6" s="5" t="n">
        <v>435</v>
      </c>
    </row>
    <row r="7" spans="1:3">
      <c r="A7" s="4" t="s">
        <v>42</v>
      </c>
      <c r="B7" s="5" t="n">
        <v>158</v>
      </c>
      <c r="C7" s="5" t="n">
        <v>27</v>
      </c>
    </row>
    <row r="8" spans="1:3">
      <c r="A8" s="4" t="s">
        <v>43</v>
      </c>
      <c r="B8" s="5" t="n">
        <v>23494</v>
      </c>
      <c r="C8" s="5" t="n">
        <v>6648</v>
      </c>
    </row>
    <row r="9" spans="1:3">
      <c r="A9" s="3" t="s">
        <v>44</v>
      </c>
    </row>
    <row r="10" spans="1:3">
      <c r="A10" s="4" t="s">
        <v>45</v>
      </c>
      <c r="B10" s="5" t="n">
        <v>537</v>
      </c>
      <c r="C10" s="5" t="n">
        <v>641</v>
      </c>
    </row>
    <row r="11" spans="1:3">
      <c r="A11" s="4" t="s">
        <v>46</v>
      </c>
      <c r="B11" s="5" t="n">
        <v>403</v>
      </c>
      <c r="C11" s="5" t="n">
        <v>0</v>
      </c>
    </row>
    <row r="12" spans="1:3">
      <c r="A12" s="4" t="s">
        <v>47</v>
      </c>
      <c r="B12" s="5" t="n">
        <v>15</v>
      </c>
      <c r="C12" s="5" t="n">
        <v>6</v>
      </c>
    </row>
    <row r="13" spans="1:3">
      <c r="A13" s="4" t="s">
        <v>48</v>
      </c>
      <c r="B13" s="5" t="n">
        <v>17</v>
      </c>
      <c r="C13" s="5" t="n">
        <v>17</v>
      </c>
    </row>
    <row r="14" spans="1:3">
      <c r="A14" s="4" t="s">
        <v>49</v>
      </c>
      <c r="B14" s="5" t="n">
        <v>23000</v>
      </c>
      <c r="C14" s="5" t="n">
        <v>5500</v>
      </c>
    </row>
    <row r="15" spans="1:3">
      <c r="A15" s="4" t="s">
        <v>50</v>
      </c>
      <c r="B15" s="5" t="n">
        <v>999</v>
      </c>
      <c r="C15" s="5" t="n">
        <v>331</v>
      </c>
    </row>
    <row r="16" spans="1:3">
      <c r="A16" s="4" t="s">
        <v>51</v>
      </c>
      <c r="B16" s="5" t="n">
        <v>0</v>
      </c>
      <c r="C16" s="5" t="n">
        <v>15</v>
      </c>
    </row>
    <row r="17" spans="1:3">
      <c r="A17" s="4" t="s">
        <v>52</v>
      </c>
      <c r="B17" s="5" t="n">
        <v>2238</v>
      </c>
      <c r="C17" s="5" t="n">
        <v>1816</v>
      </c>
    </row>
    <row r="18" spans="1:3">
      <c r="A18" s="4" t="s">
        <v>53</v>
      </c>
      <c r="B18" s="5" t="n">
        <v>0</v>
      </c>
      <c r="C18" s="5" t="n">
        <v>112</v>
      </c>
    </row>
    <row r="19" spans="1:3">
      <c r="A19" s="4" t="s">
        <v>54</v>
      </c>
      <c r="B19" s="5" t="n">
        <v>27209</v>
      </c>
      <c r="C19" s="5" t="n">
        <v>8438</v>
      </c>
    </row>
    <row r="20" spans="1:3">
      <c r="A20" s="4" t="s">
        <v>55</v>
      </c>
      <c r="B20" s="4" t="s">
        <v>56</v>
      </c>
      <c r="C20" s="4" t="s">
        <v>56</v>
      </c>
    </row>
    <row r="21" spans="1:3">
      <c r="A21" s="4" t="s">
        <v>57</v>
      </c>
      <c r="B21" s="5" t="n">
        <v>63431</v>
      </c>
      <c r="C21" s="5" t="n">
        <v>55411</v>
      </c>
    </row>
    <row r="22" spans="1:3">
      <c r="A22" s="3" t="s">
        <v>58</v>
      </c>
    </row>
    <row r="23" spans="1:3">
      <c r="A23" s="4" t="s">
        <v>59</v>
      </c>
      <c r="B23" s="5" t="n">
        <v>9</v>
      </c>
      <c r="C23" s="5" t="n">
        <v>9</v>
      </c>
    </row>
    <row r="24" spans="1:3">
      <c r="A24" s="4" t="s">
        <v>60</v>
      </c>
      <c r="B24" s="5" t="n">
        <v>539237</v>
      </c>
      <c r="C24" s="5" t="n">
        <v>547680</v>
      </c>
    </row>
    <row r="25" spans="1:3">
      <c r="A25" s="4" t="s">
        <v>61</v>
      </c>
      <c r="B25" s="5" t="n">
        <v>-606477</v>
      </c>
      <c r="C25" s="5" t="n">
        <v>-604951</v>
      </c>
    </row>
    <row r="26" spans="1:3">
      <c r="A26" s="4" t="s">
        <v>62</v>
      </c>
      <c r="B26" s="5" t="n">
        <v>85</v>
      </c>
      <c r="C26" s="5" t="n">
        <v>61</v>
      </c>
    </row>
    <row r="27" spans="1:3">
      <c r="A27" s="4" t="s">
        <v>63</v>
      </c>
      <c r="B27" s="5" t="n">
        <v>-67146</v>
      </c>
      <c r="C27" s="5" t="n">
        <v>-57201</v>
      </c>
    </row>
    <row r="28" spans="1:3">
      <c r="A28" s="4" t="s">
        <v>64</v>
      </c>
      <c r="B28" s="6" t="n">
        <v>23494</v>
      </c>
      <c r="C28" s="6" t="n">
        <v>6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row r="8" spans="1:2">
      <c r="A8" s="4" t="s">
        <v>142</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169</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4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4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6</v>
      </c>
    </row>
    <row r="2" spans="1:3">
      <c r="A2" s="3" t="s">
        <v>66</v>
      </c>
    </row>
    <row r="3" spans="1:3">
      <c r="A3" s="4" t="s">
        <v>67</v>
      </c>
      <c r="B3" s="4" t="s">
        <v>68</v>
      </c>
      <c r="C3" s="7" t="n">
        <v>0.001</v>
      </c>
    </row>
    <row r="4" spans="1:3">
      <c r="A4" s="4" t="s">
        <v>69</v>
      </c>
      <c r="B4" s="5" t="n">
        <v>1200000</v>
      </c>
      <c r="C4" s="5" t="n">
        <v>1200000</v>
      </c>
    </row>
    <row r="5" spans="1:3">
      <c r="A5" s="4" t="s">
        <v>70</v>
      </c>
      <c r="B5" s="5" t="n">
        <v>1170327</v>
      </c>
      <c r="C5" s="5" t="n">
        <v>1170327</v>
      </c>
    </row>
    <row r="6" spans="1:3">
      <c r="A6" s="4" t="s">
        <v>71</v>
      </c>
      <c r="B6" s="5" t="n">
        <v>1170327</v>
      </c>
      <c r="C6" s="5" t="n">
        <v>1170327</v>
      </c>
    </row>
    <row r="7" spans="1:3">
      <c r="A7" s="4" t="s">
        <v>72</v>
      </c>
      <c r="B7" s="6" t="n">
        <v>65670</v>
      </c>
      <c r="C7" s="6" t="n">
        <v>57227</v>
      </c>
    </row>
    <row r="8" spans="1:3">
      <c r="A8" s="4" t="s">
        <v>73</v>
      </c>
      <c r="B8" s="4" t="s">
        <v>68</v>
      </c>
      <c r="C8" s="7" t="n">
        <v>0.001</v>
      </c>
    </row>
    <row r="9" spans="1:3">
      <c r="A9" s="4" t="s">
        <v>74</v>
      </c>
      <c r="B9" s="5" t="n">
        <v>25000000</v>
      </c>
      <c r="C9" s="5" t="n">
        <v>25000000</v>
      </c>
    </row>
    <row r="10" spans="1:3">
      <c r="A10" s="4" t="s">
        <v>75</v>
      </c>
      <c r="B10" s="5" t="n">
        <v>8994814</v>
      </c>
      <c r="C10" s="5" t="n">
        <v>8994814</v>
      </c>
    </row>
    <row r="11" spans="1:3">
      <c r="A11" s="4" t="s">
        <v>76</v>
      </c>
      <c r="B11" s="5" t="n">
        <v>8994814</v>
      </c>
      <c r="C11" s="5" t="n">
        <v>8994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45</v>
      </c>
      <c r="B1" s="2" t="s">
        <v>246</v>
      </c>
    </row>
    <row r="2" spans="1:2">
      <c r="A2" s="4" t="s">
        <v>247</v>
      </c>
      <c r="B2" s="5" t="n">
        <v>3</v>
      </c>
    </row>
    <row r="3" spans="1:2">
      <c r="A3" s="4" t="s">
        <v>248</v>
      </c>
    </row>
    <row r="4" spans="1:2">
      <c r="A4" s="4" t="s">
        <v>249</v>
      </c>
      <c r="B4" s="4" t="s">
        <v>250</v>
      </c>
    </row>
    <row r="5" spans="1:2">
      <c r="A5" s="4" t="s">
        <v>251</v>
      </c>
    </row>
    <row r="6" spans="1:2">
      <c r="A6" s="4" t="s">
        <v>249</v>
      </c>
      <c r="B6" s="4" t="s">
        <v>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3</v>
      </c>
      <c r="B1" s="2" t="s">
        <v>2</v>
      </c>
      <c r="C1" s="2" t="s">
        <v>36</v>
      </c>
      <c r="D1" s="2" t="s">
        <v>254</v>
      </c>
    </row>
    <row r="2" spans="1:4">
      <c r="A2" s="3" t="s">
        <v>140</v>
      </c>
    </row>
    <row r="3" spans="1:4">
      <c r="A3" s="4" t="s">
        <v>39</v>
      </c>
      <c r="B3" s="6" t="n">
        <v>556</v>
      </c>
      <c r="C3" s="6" t="n">
        <v>101</v>
      </c>
    </row>
    <row r="4" spans="1:4">
      <c r="A4" s="4" t="s">
        <v>40</v>
      </c>
      <c r="B4" s="5" t="n">
        <v>403</v>
      </c>
      <c r="C4" s="5" t="n">
        <v>90</v>
      </c>
    </row>
    <row r="5" spans="1:4">
      <c r="A5" s="4" t="s">
        <v>255</v>
      </c>
      <c r="B5" s="6" t="n">
        <v>959</v>
      </c>
      <c r="C5" s="6" t="n">
        <v>191</v>
      </c>
      <c r="D5" s="6" t="n">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6</v>
      </c>
      <c r="D2" s="2" t="s">
        <v>254</v>
      </c>
    </row>
    <row r="3" spans="1:4">
      <c r="A3" s="4" t="s">
        <v>257</v>
      </c>
      <c r="B3" s="6" t="n">
        <v>959</v>
      </c>
      <c r="C3" s="6" t="n">
        <v>191</v>
      </c>
      <c r="D3" s="6" t="n">
        <v>414</v>
      </c>
    </row>
    <row r="4" spans="1:4">
      <c r="A4" s="4" t="s">
        <v>258</v>
      </c>
    </row>
    <row r="5" spans="1:4">
      <c r="A5" s="4" t="s">
        <v>259</v>
      </c>
      <c r="B5" s="4" t="s">
        <v>260</v>
      </c>
    </row>
    <row r="6" spans="1:4">
      <c r="A6" s="4" t="s">
        <v>261</v>
      </c>
    </row>
    <row r="7" spans="1:4">
      <c r="A7" s="4" t="s">
        <v>259</v>
      </c>
      <c r="B7"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3</v>
      </c>
      <c r="B1" s="2" t="s">
        <v>1</v>
      </c>
    </row>
    <row r="2" spans="1:3">
      <c r="B2" s="2" t="s">
        <v>2</v>
      </c>
      <c r="C2" s="2" t="s">
        <v>36</v>
      </c>
    </row>
    <row r="3" spans="1:3">
      <c r="A3" s="4" t="s">
        <v>264</v>
      </c>
      <c r="B3" s="6" t="n">
        <v>5840</v>
      </c>
      <c r="C3" s="6" t="n">
        <v>2345</v>
      </c>
    </row>
    <row r="4" spans="1:3">
      <c r="A4" s="4" t="s">
        <v>265</v>
      </c>
      <c r="B4" s="5" t="n">
        <v>15891</v>
      </c>
      <c r="C4" s="5" t="n">
        <v>3494</v>
      </c>
    </row>
    <row r="5" spans="1:3">
      <c r="A5" s="4" t="s">
        <v>266</v>
      </c>
      <c r="B5" s="5" t="n">
        <v>21731</v>
      </c>
      <c r="C5" s="5" t="n">
        <v>5839</v>
      </c>
    </row>
    <row r="6" spans="1:3">
      <c r="A6" s="4" t="s">
        <v>267</v>
      </c>
      <c r="B6" s="5" t="n">
        <v>1642</v>
      </c>
      <c r="C6" s="5" t="n">
        <v>607</v>
      </c>
    </row>
    <row r="7" spans="1:3">
      <c r="A7" s="4" t="s">
        <v>268</v>
      </c>
      <c r="B7" s="5" t="n">
        <v>23373</v>
      </c>
      <c r="C7" s="5" t="n">
        <v>6446</v>
      </c>
    </row>
    <row r="8" spans="1:3">
      <c r="A8" s="4" t="s">
        <v>269</v>
      </c>
      <c r="B8" s="5" t="n">
        <v>-1396</v>
      </c>
      <c r="C8" s="5" t="n">
        <v>-451</v>
      </c>
    </row>
    <row r="9" spans="1:3">
      <c r="A9" s="4" t="s">
        <v>38</v>
      </c>
      <c r="B9" s="6" t="n">
        <v>21977</v>
      </c>
      <c r="C9" s="6" t="n">
        <v>5995</v>
      </c>
    </row>
    <row r="10" spans="1:3">
      <c r="A10" s="4" t="s">
        <v>270</v>
      </c>
    </row>
    <row r="11" spans="1:3">
      <c r="A11" s="4" t="s">
        <v>271</v>
      </c>
      <c r="B11" s="4" t="s">
        <v>272</v>
      </c>
    </row>
    <row r="12" spans="1:3">
      <c r="A12" s="4" t="s">
        <v>273</v>
      </c>
    </row>
    <row r="13" spans="1:3">
      <c r="A13" s="4" t="s">
        <v>271</v>
      </c>
      <c r="B13" s="4" t="s">
        <v>260</v>
      </c>
    </row>
    <row r="14" spans="1:3">
      <c r="A14" s="4" t="s">
        <v>274</v>
      </c>
    </row>
    <row r="15" spans="1:3">
      <c r="A15" s="4" t="s">
        <v>271</v>
      </c>
      <c r="B15" s="4" t="s">
        <v>275</v>
      </c>
    </row>
    <row r="16" spans="1:3">
      <c r="A16" s="4" t="s">
        <v>276</v>
      </c>
    </row>
    <row r="17" spans="1:3">
      <c r="A17" s="4" t="s">
        <v>271</v>
      </c>
      <c r="B17"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278</v>
      </c>
      <c r="B1" s="2" t="s">
        <v>279</v>
      </c>
    </row>
    <row r="2" spans="1:2">
      <c r="A2" s="3" t="s">
        <v>143</v>
      </c>
    </row>
    <row r="3" spans="1:2">
      <c r="A3" s="5" t="n">
        <v>2019</v>
      </c>
      <c r="B3" s="6" t="n">
        <v>168</v>
      </c>
    </row>
    <row r="4" spans="1:2">
      <c r="A4" s="5" t="n">
        <v>2020</v>
      </c>
      <c r="B4" s="5" t="n">
        <v>126</v>
      </c>
    </row>
    <row r="5" spans="1:2">
      <c r="A5" s="5" t="n">
        <v>2021</v>
      </c>
      <c r="B5" s="5" t="n">
        <v>85</v>
      </c>
    </row>
    <row r="6" spans="1:2">
      <c r="A6" s="5" t="n">
        <v>2022</v>
      </c>
      <c r="B6" s="5" t="n">
        <v>85</v>
      </c>
    </row>
    <row r="7" spans="1:2">
      <c r="A7" s="5" t="n">
        <v>2023</v>
      </c>
      <c r="B7" s="5" t="n">
        <v>85</v>
      </c>
    </row>
    <row r="8" spans="1:2">
      <c r="A8" s="4" t="s">
        <v>280</v>
      </c>
      <c r="B8" s="5" t="n">
        <v>734</v>
      </c>
    </row>
    <row r="9" spans="1:2">
      <c r="A9" s="4" t="s">
        <v>106</v>
      </c>
      <c r="B9" s="6" t="n">
        <v>1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281</v>
      </c>
      <c r="B1" s="2" t="s">
        <v>279</v>
      </c>
    </row>
    <row r="2" spans="1:2">
      <c r="A2" s="3" t="s">
        <v>143</v>
      </c>
    </row>
    <row r="3" spans="1:2">
      <c r="A3" s="5" t="n">
        <v>2019</v>
      </c>
      <c r="B3" s="6" t="n">
        <v>1961</v>
      </c>
    </row>
    <row r="4" spans="1:2">
      <c r="A4" s="5" t="n">
        <v>2020</v>
      </c>
      <c r="B4" s="5" t="n">
        <v>1852</v>
      </c>
    </row>
    <row r="5" spans="1:2">
      <c r="A5" s="5" t="n">
        <v>2021</v>
      </c>
      <c r="B5" s="5" t="n">
        <v>1773</v>
      </c>
    </row>
    <row r="6" spans="1:2">
      <c r="A6" s="5" t="n">
        <v>2022</v>
      </c>
      <c r="B6" s="5" t="n">
        <v>1773</v>
      </c>
    </row>
    <row r="7" spans="1:2">
      <c r="A7" s="5" t="n">
        <v>2023</v>
      </c>
      <c r="B7" s="5" t="n">
        <v>1880</v>
      </c>
    </row>
    <row r="8" spans="1:2">
      <c r="A8" s="4" t="s">
        <v>280</v>
      </c>
      <c r="B8" s="5" t="n">
        <v>18483</v>
      </c>
    </row>
    <row r="9" spans="1:2">
      <c r="A9" s="4" t="s">
        <v>106</v>
      </c>
      <c r="B9" s="6" t="n">
        <v>27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2</v>
      </c>
      <c r="B1" s="2" t="s">
        <v>1</v>
      </c>
    </row>
    <row r="2" spans="1:3">
      <c r="B2" s="2" t="s">
        <v>2</v>
      </c>
      <c r="C2" s="2" t="s">
        <v>36</v>
      </c>
    </row>
    <row r="3" spans="1:3">
      <c r="A3" s="3" t="s">
        <v>143</v>
      </c>
    </row>
    <row r="4" spans="1:3">
      <c r="A4" s="4" t="s">
        <v>283</v>
      </c>
      <c r="B4" s="6" t="n">
        <v>37</v>
      </c>
      <c r="C4" s="6" t="n">
        <v>102</v>
      </c>
    </row>
    <row r="5" spans="1:3">
      <c r="A5" s="4" t="s">
        <v>284</v>
      </c>
      <c r="B5" s="5" t="n">
        <v>799</v>
      </c>
      <c r="C5" s="5" t="n">
        <v>122</v>
      </c>
    </row>
    <row r="6" spans="1:3">
      <c r="A6" s="4" t="s">
        <v>285</v>
      </c>
      <c r="B6" s="5" t="n">
        <v>146</v>
      </c>
      <c r="C6" s="5" t="n">
        <v>98</v>
      </c>
    </row>
    <row r="7" spans="1:3">
      <c r="A7" s="4" t="s">
        <v>286</v>
      </c>
      <c r="B7" s="6" t="n">
        <v>36</v>
      </c>
      <c r="C7" s="6"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6</v>
      </c>
    </row>
    <row r="3" spans="1:3">
      <c r="A3" s="3" t="s">
        <v>78</v>
      </c>
    </row>
    <row r="4" spans="1:3">
      <c r="A4" s="4" t="s">
        <v>79</v>
      </c>
      <c r="B4" s="6" t="n">
        <v>1554</v>
      </c>
      <c r="C4" s="6" t="n">
        <v>322</v>
      </c>
    </row>
    <row r="5" spans="1:3">
      <c r="A5" s="3" t="s">
        <v>80</v>
      </c>
    </row>
    <row r="6" spans="1:3">
      <c r="A6" s="4" t="s">
        <v>81</v>
      </c>
      <c r="B6" s="5" t="n">
        <v>1598</v>
      </c>
      <c r="C6" s="5" t="n">
        <v>1843</v>
      </c>
    </row>
    <row r="7" spans="1:3">
      <c r="A7" s="4" t="s">
        <v>82</v>
      </c>
      <c r="B7" s="5" t="n">
        <v>909</v>
      </c>
      <c r="C7" s="5" t="n">
        <v>178</v>
      </c>
    </row>
    <row r="8" spans="1:3">
      <c r="A8" s="4" t="s">
        <v>83</v>
      </c>
      <c r="B8" s="5" t="n">
        <v>37</v>
      </c>
      <c r="C8" s="5" t="n">
        <v>102</v>
      </c>
    </row>
    <row r="9" spans="1:3">
      <c r="A9" s="4" t="s">
        <v>84</v>
      </c>
      <c r="B9" s="5" t="n">
        <v>2544</v>
      </c>
      <c r="C9" s="5" t="n">
        <v>2123</v>
      </c>
    </row>
    <row r="10" spans="1:3">
      <c r="A10" s="4" t="s">
        <v>85</v>
      </c>
      <c r="B10" s="5" t="n">
        <v>-990</v>
      </c>
      <c r="C10" s="5" t="n">
        <v>-1801</v>
      </c>
    </row>
    <row r="11" spans="1:3">
      <c r="A11" s="4" t="s">
        <v>86</v>
      </c>
      <c r="B11" s="5" t="n">
        <v>133</v>
      </c>
      <c r="C11" s="5" t="n">
        <v>89</v>
      </c>
    </row>
    <row r="12" spans="1:3">
      <c r="A12" s="4" t="s">
        <v>87</v>
      </c>
      <c r="B12" s="5" t="n">
        <v>-667</v>
      </c>
      <c r="C12" s="5" t="n">
        <v>-190</v>
      </c>
    </row>
    <row r="13" spans="1:3">
      <c r="A13" s="4" t="s">
        <v>88</v>
      </c>
      <c r="B13" s="5" t="n">
        <v>-1524</v>
      </c>
      <c r="C13" s="5" t="n">
        <v>-1902</v>
      </c>
    </row>
    <row r="14" spans="1:3">
      <c r="A14" s="4" t="s">
        <v>89</v>
      </c>
      <c r="B14" s="5" t="n">
        <v>-2</v>
      </c>
      <c r="C14" s="5" t="n">
        <v>0</v>
      </c>
    </row>
    <row r="15" spans="1:3">
      <c r="A15" s="4" t="s">
        <v>90</v>
      </c>
      <c r="B15" s="5" t="n">
        <v>-1526</v>
      </c>
      <c r="C15" s="5" t="n">
        <v>-1902</v>
      </c>
    </row>
    <row r="16" spans="1:3">
      <c r="A16" s="4" t="s">
        <v>91</v>
      </c>
      <c r="B16" s="5" t="n">
        <v>0</v>
      </c>
      <c r="C16" s="5" t="n">
        <v>-734</v>
      </c>
    </row>
    <row r="17" spans="1:3">
      <c r="A17" s="4" t="s">
        <v>92</v>
      </c>
      <c r="B17" s="5" t="n">
        <v>-8443</v>
      </c>
      <c r="C17" s="5" t="n">
        <v>-6872</v>
      </c>
    </row>
    <row r="18" spans="1:3">
      <c r="A18" s="4" t="s">
        <v>93</v>
      </c>
      <c r="B18" s="6" t="n">
        <v>-9969</v>
      </c>
      <c r="C18" s="6" t="n">
        <v>-9508</v>
      </c>
    </row>
    <row r="19" spans="1:3">
      <c r="A19" s="4" t="s">
        <v>94</v>
      </c>
      <c r="B19" s="8" t="n">
        <v>-1.11</v>
      </c>
      <c r="C19" s="8" t="n">
        <v>-1.06</v>
      </c>
    </row>
    <row r="20" spans="1:3">
      <c r="A20" s="4" t="s">
        <v>95</v>
      </c>
      <c r="B20" s="5" t="n">
        <v>8994814</v>
      </c>
      <c r="C20" s="5" t="n">
        <v>8994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7</v>
      </c>
      <c r="B1" s="2" t="s">
        <v>1</v>
      </c>
    </row>
    <row r="2" spans="1:3">
      <c r="B2" s="2" t="s">
        <v>2</v>
      </c>
      <c r="C2" s="2" t="s">
        <v>36</v>
      </c>
    </row>
    <row r="3" spans="1:3">
      <c r="A3" s="4" t="s">
        <v>288</v>
      </c>
      <c r="B3" s="6" t="n">
        <v>331</v>
      </c>
      <c r="C3" s="6" t="n">
        <v>331</v>
      </c>
    </row>
    <row r="4" spans="1:3">
      <c r="A4" s="4" t="s">
        <v>269</v>
      </c>
      <c r="B4" s="5" t="n">
        <v>-331</v>
      </c>
      <c r="C4" s="5" t="n">
        <v>-331</v>
      </c>
    </row>
    <row r="5" spans="1:3">
      <c r="A5" s="4" t="s">
        <v>289</v>
      </c>
      <c r="B5" s="5" t="n">
        <v>0</v>
      </c>
      <c r="C5" s="5" t="n">
        <v>0</v>
      </c>
    </row>
    <row r="6" spans="1:3">
      <c r="A6" s="4" t="s">
        <v>290</v>
      </c>
    </row>
    <row r="7" spans="1:3">
      <c r="A7" s="4" t="s">
        <v>288</v>
      </c>
      <c r="B7" s="6" t="n">
        <v>331</v>
      </c>
      <c r="C7" s="5" t="n">
        <v>331</v>
      </c>
    </row>
    <row r="8" spans="1:3">
      <c r="A8" s="4" t="s">
        <v>259</v>
      </c>
      <c r="B8" s="4" t="s">
        <v>291</v>
      </c>
    </row>
    <row r="9" spans="1:3">
      <c r="A9" s="4" t="s">
        <v>292</v>
      </c>
    </row>
    <row r="10" spans="1:3">
      <c r="A10" s="4" t="s">
        <v>288</v>
      </c>
      <c r="B10" s="6" t="n">
        <v>0</v>
      </c>
      <c r="C10" s="6" t="n">
        <v>0</v>
      </c>
    </row>
    <row r="11" spans="1:3">
      <c r="A11" s="4" t="s">
        <v>293</v>
      </c>
    </row>
    <row r="12" spans="1:3">
      <c r="A12" s="4" t="s">
        <v>259</v>
      </c>
      <c r="B12" s="4" t="s">
        <v>291</v>
      </c>
    </row>
    <row r="13" spans="1:3">
      <c r="A13" s="4" t="s">
        <v>294</v>
      </c>
    </row>
    <row r="14" spans="1:3">
      <c r="A14" s="4" t="s">
        <v>259</v>
      </c>
      <c r="B1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5</v>
      </c>
      <c r="B1" s="2" t="s">
        <v>1</v>
      </c>
    </row>
    <row r="2" spans="1:3">
      <c r="B2" s="2" t="s">
        <v>2</v>
      </c>
      <c r="C2" s="2" t="s">
        <v>36</v>
      </c>
    </row>
    <row r="3" spans="1:3">
      <c r="A3" s="3" t="s">
        <v>146</v>
      </c>
    </row>
    <row r="4" spans="1:3">
      <c r="A4" s="4" t="s">
        <v>296</v>
      </c>
      <c r="B4" s="6" t="n">
        <v>0</v>
      </c>
      <c r="C4" s="6" t="n">
        <v>0</v>
      </c>
    </row>
    <row r="5" spans="1:3">
      <c r="A5" s="4" t="s">
        <v>297</v>
      </c>
      <c r="B5" s="6" t="n">
        <v>0</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36</v>
      </c>
    </row>
    <row r="2" spans="1:3">
      <c r="A2" s="3" t="s">
        <v>149</v>
      </c>
    </row>
    <row r="3" spans="1:3">
      <c r="A3" s="4" t="s">
        <v>49</v>
      </c>
      <c r="B3" s="6" t="n">
        <v>23000</v>
      </c>
      <c r="C3" s="6" t="n">
        <v>5500</v>
      </c>
    </row>
    <row r="4" spans="1:3">
      <c r="A4" s="4" t="s">
        <v>50</v>
      </c>
      <c r="B4" s="6" t="n">
        <v>999</v>
      </c>
      <c r="C4" s="6" t="n">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9</v>
      </c>
      <c r="B1" s="2" t="s">
        <v>2</v>
      </c>
      <c r="C1" s="2" t="s">
        <v>36</v>
      </c>
    </row>
    <row r="2" spans="1:3">
      <c r="A2" s="3" t="s">
        <v>152</v>
      </c>
    </row>
    <row r="3" spans="1:3">
      <c r="A3" s="4" t="s">
        <v>45</v>
      </c>
      <c r="B3" s="6" t="n">
        <v>181</v>
      </c>
      <c r="C3" s="6" t="n">
        <v>286</v>
      </c>
    </row>
    <row r="4" spans="1:3">
      <c r="A4" s="4" t="s">
        <v>300</v>
      </c>
      <c r="B4" s="5" t="n">
        <v>356</v>
      </c>
      <c r="C4" s="5" t="n">
        <v>355</v>
      </c>
    </row>
    <row r="5" spans="1:3">
      <c r="A5" s="4" t="s">
        <v>301</v>
      </c>
      <c r="B5" s="6" t="n">
        <v>537</v>
      </c>
      <c r="C5" s="6" t="n">
        <v>6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2</v>
      </c>
      <c r="B1" s="2" t="s">
        <v>2</v>
      </c>
      <c r="C1" s="2" t="s">
        <v>36</v>
      </c>
    </row>
    <row r="2" spans="1:3">
      <c r="A2" s="3" t="s">
        <v>155</v>
      </c>
    </row>
    <row r="3" spans="1:3">
      <c r="A3" s="4" t="s">
        <v>49</v>
      </c>
      <c r="B3" s="6" t="n">
        <v>23000</v>
      </c>
      <c r="C3" s="6" t="n">
        <v>5500</v>
      </c>
    </row>
    <row r="4" spans="1:3">
      <c r="A4" s="4" t="s">
        <v>303</v>
      </c>
      <c r="B4" s="6" t="n">
        <v>999</v>
      </c>
      <c r="C4" s="6" t="n">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4</v>
      </c>
      <c r="B1" s="2" t="s">
        <v>1</v>
      </c>
    </row>
    <row r="2" spans="1:3">
      <c r="B2" s="2" t="s">
        <v>2</v>
      </c>
      <c r="C2" s="2" t="s">
        <v>36</v>
      </c>
    </row>
    <row r="3" spans="1:3">
      <c r="A3" s="3" t="s">
        <v>158</v>
      </c>
    </row>
    <row r="4" spans="1:3">
      <c r="A4" s="4" t="s">
        <v>305</v>
      </c>
      <c r="B4" s="6" t="n">
        <v>300</v>
      </c>
      <c r="C4" s="6" t="n">
        <v>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6</v>
      </c>
      <c r="B1" s="2" t="s">
        <v>1</v>
      </c>
    </row>
    <row r="2" spans="1:3">
      <c r="B2" s="2" t="s">
        <v>2</v>
      </c>
      <c r="C2" s="2" t="s">
        <v>36</v>
      </c>
    </row>
    <row r="3" spans="1:3">
      <c r="A3" s="3" t="s">
        <v>164</v>
      </c>
    </row>
    <row r="4" spans="1:3">
      <c r="A4" s="4" t="s">
        <v>307</v>
      </c>
      <c r="B4" s="6" t="n">
        <v>26400</v>
      </c>
      <c r="C4" s="6" t="n">
        <v>26400</v>
      </c>
    </row>
    <row r="5" spans="1:3">
      <c r="A5" s="4" t="s">
        <v>308</v>
      </c>
      <c r="B5" s="5" t="n">
        <v>65700</v>
      </c>
    </row>
    <row r="6" spans="1:3">
      <c r="A6" s="4" t="s">
        <v>309</v>
      </c>
      <c r="B6" s="5" t="n">
        <v>34200</v>
      </c>
    </row>
    <row r="7" spans="1:3">
      <c r="A7" s="4" t="s">
        <v>310</v>
      </c>
      <c r="B7" s="5" t="n">
        <v>2200</v>
      </c>
    </row>
    <row r="8" spans="1:3">
      <c r="A8" s="4" t="s">
        <v>91</v>
      </c>
      <c r="B8" s="6" t="n">
        <v>0</v>
      </c>
      <c r="C8" s="6" t="n">
        <v>7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1</v>
      </c>
      <c r="B1" s="2" t="s">
        <v>1</v>
      </c>
    </row>
    <row r="2" spans="1:3">
      <c r="B2" s="2" t="s">
        <v>2</v>
      </c>
      <c r="C2" s="2" t="s">
        <v>36</v>
      </c>
    </row>
    <row r="3" spans="1:3">
      <c r="A3" s="3" t="s">
        <v>170</v>
      </c>
    </row>
    <row r="4" spans="1:3">
      <c r="A4" s="4" t="s">
        <v>312</v>
      </c>
      <c r="B4" s="4" t="s">
        <v>313</v>
      </c>
      <c r="C4" s="4" t="s">
        <v>314</v>
      </c>
    </row>
    <row r="5" spans="1:3">
      <c r="A5" s="4" t="s">
        <v>315</v>
      </c>
      <c r="B5" s="4" t="s">
        <v>316</v>
      </c>
      <c r="C5" s="4" t="s">
        <v>317</v>
      </c>
    </row>
    <row r="6" spans="1:3">
      <c r="A6" s="4" t="s">
        <v>318</v>
      </c>
      <c r="B6" s="4" t="s">
        <v>319</v>
      </c>
      <c r="C6" s="4" t="s">
        <v>320</v>
      </c>
    </row>
    <row r="7" spans="1:3">
      <c r="A7" s="4" t="s">
        <v>321</v>
      </c>
      <c r="B7" s="4" t="s">
        <v>322</v>
      </c>
      <c r="C7" s="4" t="s">
        <v>323</v>
      </c>
    </row>
    <row r="8" spans="1:3">
      <c r="A8" s="4" t="s">
        <v>324</v>
      </c>
      <c r="B8" s="4" t="s">
        <v>320</v>
      </c>
      <c r="C8" s="4" t="s">
        <v>325</v>
      </c>
    </row>
    <row r="9" spans="1:3">
      <c r="A9" s="4" t="s">
        <v>326</v>
      </c>
      <c r="B9" s="4" t="s">
        <v>327</v>
      </c>
      <c r="C9" s="4" t="s">
        <v>320</v>
      </c>
    </row>
    <row r="10" spans="1:3">
      <c r="A10" s="4" t="s">
        <v>328</v>
      </c>
      <c r="B10" s="4" t="s">
        <v>329</v>
      </c>
      <c r="C10" s="4" t="s">
        <v>330</v>
      </c>
    </row>
    <row r="11" spans="1:3">
      <c r="A11" s="4" t="s">
        <v>331</v>
      </c>
      <c r="B11" s="4" t="s">
        <v>332</v>
      </c>
      <c r="C11" s="4" t="s">
        <v>3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3</v>
      </c>
      <c r="B1" s="2" t="s">
        <v>2</v>
      </c>
      <c r="C1" s="2" t="s">
        <v>36</v>
      </c>
    </row>
    <row r="2" spans="1:3">
      <c r="A2" s="3" t="s">
        <v>170</v>
      </c>
    </row>
    <row r="3" spans="1:3">
      <c r="A3" s="4" t="s">
        <v>334</v>
      </c>
      <c r="B3" s="6" t="n">
        <v>132406</v>
      </c>
      <c r="C3" s="6" t="n">
        <v>122424</v>
      </c>
    </row>
    <row r="4" spans="1:3">
      <c r="A4" s="4" t="s">
        <v>335</v>
      </c>
      <c r="B4" s="5" t="n">
        <v>8585</v>
      </c>
      <c r="C4" s="5" t="n">
        <v>8682</v>
      </c>
    </row>
    <row r="5" spans="1:3">
      <c r="A5" s="4" t="s">
        <v>336</v>
      </c>
      <c r="B5" s="5" t="n">
        <v>5436</v>
      </c>
      <c r="C5" s="5" t="n">
        <v>5436</v>
      </c>
    </row>
    <row r="6" spans="1:3">
      <c r="A6" s="4" t="s">
        <v>328</v>
      </c>
      <c r="B6" s="5" t="n">
        <v>1686</v>
      </c>
      <c r="C6" s="5" t="n">
        <v>2260</v>
      </c>
    </row>
    <row r="7" spans="1:3">
      <c r="A7" s="4" t="s">
        <v>337</v>
      </c>
      <c r="B7" s="5" t="n">
        <v>148113</v>
      </c>
      <c r="C7" s="5" t="n">
        <v>138802</v>
      </c>
    </row>
    <row r="8" spans="1:3">
      <c r="A8" s="4" t="s">
        <v>338</v>
      </c>
      <c r="B8" s="5" t="n">
        <v>-148113</v>
      </c>
      <c r="C8" s="5" t="n">
        <v>-138802</v>
      </c>
    </row>
    <row r="9" spans="1:3">
      <c r="A9" s="4" t="s">
        <v>339</v>
      </c>
      <c r="B9" s="6" t="n">
        <v>0</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0</v>
      </c>
      <c r="B1" s="2" t="s">
        <v>1</v>
      </c>
    </row>
    <row r="2" spans="1:3">
      <c r="B2" s="2" t="s">
        <v>2</v>
      </c>
      <c r="C2" s="2" t="s">
        <v>36</v>
      </c>
    </row>
    <row r="3" spans="1:3">
      <c r="A3" s="4" t="s">
        <v>89</v>
      </c>
      <c r="B3" s="6" t="n">
        <v>2</v>
      </c>
      <c r="C3" s="6" t="n">
        <v>0</v>
      </c>
    </row>
    <row r="4" spans="1:3">
      <c r="A4" s="4" t="s">
        <v>341</v>
      </c>
      <c r="B4" s="5" t="n">
        <v>5400</v>
      </c>
    </row>
    <row r="5" spans="1:3">
      <c r="A5" s="4" t="s">
        <v>342</v>
      </c>
      <c r="B5" s="5" t="n">
        <v>496000</v>
      </c>
    </row>
    <row r="6" spans="1:3">
      <c r="A6" s="4" t="s">
        <v>343</v>
      </c>
    </row>
    <row r="7" spans="1:3">
      <c r="A7" s="4" t="s">
        <v>342</v>
      </c>
      <c r="B7" s="5" t="n">
        <v>100</v>
      </c>
    </row>
    <row r="8" spans="1:3">
      <c r="A8" s="4" t="s">
        <v>344</v>
      </c>
    </row>
    <row r="9" spans="1:3">
      <c r="A9" s="4" t="s">
        <v>342</v>
      </c>
      <c r="B9" s="6" t="n">
        <v>2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36</v>
      </c>
    </row>
    <row r="3" spans="1:3">
      <c r="A3" s="3" t="s">
        <v>97</v>
      </c>
    </row>
    <row r="4" spans="1:3">
      <c r="A4" s="4" t="s">
        <v>90</v>
      </c>
      <c r="B4" s="6" t="n">
        <v>-1526</v>
      </c>
      <c r="C4" s="6" t="n">
        <v>-1902</v>
      </c>
    </row>
    <row r="5" spans="1:3">
      <c r="A5" s="3" t="s">
        <v>98</v>
      </c>
    </row>
    <row r="6" spans="1:3">
      <c r="A6" s="4" t="s">
        <v>99</v>
      </c>
      <c r="B6" s="5" t="n">
        <v>24</v>
      </c>
      <c r="C6" s="5" t="n">
        <v>3</v>
      </c>
    </row>
    <row r="7" spans="1:3">
      <c r="A7" s="4" t="s">
        <v>100</v>
      </c>
      <c r="B7" s="6" t="n">
        <v>-1502</v>
      </c>
      <c r="C7" s="6" t="n">
        <v>-1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6</v>
      </c>
    </row>
    <row r="3" spans="1:3">
      <c r="A3" s="3" t="s">
        <v>173</v>
      </c>
    </row>
    <row r="4" spans="1:3">
      <c r="A4" s="4" t="s">
        <v>93</v>
      </c>
      <c r="B4" s="6" t="n">
        <v>-9969</v>
      </c>
      <c r="C4" s="6" t="n">
        <v>-9508</v>
      </c>
    </row>
    <row r="5" spans="1:3">
      <c r="A5" s="4" t="s">
        <v>95</v>
      </c>
      <c r="B5" s="5" t="n">
        <v>8994814</v>
      </c>
      <c r="C5" s="5" t="n">
        <v>8994814</v>
      </c>
    </row>
    <row r="6" spans="1:3">
      <c r="A6" s="4" t="s">
        <v>346</v>
      </c>
      <c r="B6" s="8" t="n">
        <v>-1.11</v>
      </c>
      <c r="C6" s="8" t="n">
        <v>-1.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6</v>
      </c>
    </row>
    <row r="3" spans="1:3">
      <c r="A3" s="3" t="s">
        <v>185</v>
      </c>
    </row>
    <row r="4" spans="1:3">
      <c r="A4" s="4" t="s">
        <v>348</v>
      </c>
      <c r="B4" s="6" t="n">
        <v>138802</v>
      </c>
      <c r="C4" s="6" t="n">
        <v>203393</v>
      </c>
    </row>
    <row r="5" spans="1:3">
      <c r="A5" s="4" t="s">
        <v>349</v>
      </c>
      <c r="B5" s="5" t="n">
        <v>9311</v>
      </c>
      <c r="C5" s="5" t="n">
        <v>-64591</v>
      </c>
    </row>
    <row r="6" spans="1:3">
      <c r="A6" s="4" t="s">
        <v>350</v>
      </c>
      <c r="B6" s="6" t="n">
        <v>148113</v>
      </c>
      <c r="C6" s="6" t="n">
        <v>1388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6</v>
      </c>
      <c r="D2" s="2" t="s">
        <v>254</v>
      </c>
    </row>
    <row r="3" spans="1:4">
      <c r="A3" s="4" t="s">
        <v>352</v>
      </c>
      <c r="B3" s="6" t="n">
        <v>0</v>
      </c>
    </row>
    <row r="4" spans="1:4">
      <c r="A4" s="4" t="s">
        <v>353</v>
      </c>
      <c r="B4" s="5" t="n">
        <v>5840</v>
      </c>
    </row>
    <row r="5" spans="1:4">
      <c r="A5" s="4" t="s">
        <v>354</v>
      </c>
      <c r="B5" s="5" t="n">
        <v>17533</v>
      </c>
    </row>
    <row r="6" spans="1:4">
      <c r="A6" s="4" t="s">
        <v>355</v>
      </c>
      <c r="B6" s="5" t="n">
        <v>0</v>
      </c>
    </row>
    <row r="7" spans="1:4">
      <c r="A7" s="4" t="s">
        <v>356</v>
      </c>
      <c r="B7" s="5" t="n">
        <v>5840</v>
      </c>
    </row>
    <row r="8" spans="1:4">
      <c r="A8" s="4" t="s">
        <v>357</v>
      </c>
      <c r="B8" s="5" t="n">
        <v>17533</v>
      </c>
    </row>
    <row r="9" spans="1:4">
      <c r="A9" s="4" t="s">
        <v>106</v>
      </c>
      <c r="B9" s="5" t="n">
        <v>23373</v>
      </c>
      <c r="C9" s="6" t="n">
        <v>6446</v>
      </c>
      <c r="D9" s="6" t="n">
        <v>6446</v>
      </c>
    </row>
    <row r="10" spans="1:4">
      <c r="A10" s="4" t="s">
        <v>358</v>
      </c>
      <c r="B10" s="5" t="n">
        <v>1396</v>
      </c>
      <c r="C10" s="6" t="n">
        <v>451</v>
      </c>
      <c r="D10" s="6" t="n">
        <v>231</v>
      </c>
    </row>
    <row r="11" spans="1:4">
      <c r="A11" s="4" t="s">
        <v>359</v>
      </c>
      <c r="B11" s="5" t="n">
        <v>21977</v>
      </c>
    </row>
    <row r="12" spans="1:4">
      <c r="A12" s="4" t="s">
        <v>360</v>
      </c>
    </row>
    <row r="13" spans="1:4">
      <c r="A13" s="4" t="s">
        <v>352</v>
      </c>
      <c r="B13" s="5" t="n">
        <v>0</v>
      </c>
    </row>
    <row r="14" spans="1:4">
      <c r="A14" s="4" t="s">
        <v>353</v>
      </c>
      <c r="B14" s="5" t="n">
        <v>1454</v>
      </c>
    </row>
    <row r="15" spans="1:4">
      <c r="A15" s="4" t="s">
        <v>354</v>
      </c>
      <c r="B15" s="5" t="n">
        <v>2175</v>
      </c>
    </row>
    <row r="16" spans="1:4">
      <c r="A16" s="4" t="s">
        <v>355</v>
      </c>
      <c r="B16" s="5" t="n">
        <v>0</v>
      </c>
    </row>
    <row r="17" spans="1:4">
      <c r="A17" s="4" t="s">
        <v>356</v>
      </c>
      <c r="B17" s="5" t="n">
        <v>1454</v>
      </c>
    </row>
    <row r="18" spans="1:4">
      <c r="A18" s="4" t="s">
        <v>357</v>
      </c>
      <c r="B18" s="5" t="n">
        <v>2175</v>
      </c>
    </row>
    <row r="19" spans="1:4">
      <c r="A19" s="4" t="s">
        <v>106</v>
      </c>
      <c r="B19" s="5" t="n">
        <v>3629</v>
      </c>
    </row>
    <row r="20" spans="1:4">
      <c r="A20" s="4" t="s">
        <v>358</v>
      </c>
      <c r="B20" s="5" t="n">
        <v>484</v>
      </c>
    </row>
    <row r="21" spans="1:4">
      <c r="A21" s="4" t="s">
        <v>359</v>
      </c>
      <c r="B21" s="6" t="n">
        <v>3145</v>
      </c>
    </row>
    <row r="22" spans="1:4">
      <c r="A22" s="4" t="s">
        <v>361</v>
      </c>
      <c r="B22" s="4" t="s">
        <v>362</v>
      </c>
    </row>
    <row r="23" spans="1:4">
      <c r="A23" s="4" t="s">
        <v>363</v>
      </c>
      <c r="B23" s="4" t="s">
        <v>364</v>
      </c>
    </row>
    <row r="24" spans="1:4">
      <c r="A24" s="4" t="s">
        <v>365</v>
      </c>
    </row>
    <row r="25" spans="1:4">
      <c r="A25" s="4" t="s">
        <v>352</v>
      </c>
      <c r="B25" s="6" t="n">
        <v>0</v>
      </c>
    </row>
    <row r="26" spans="1:4">
      <c r="A26" s="4" t="s">
        <v>353</v>
      </c>
      <c r="B26" s="5" t="n">
        <v>891</v>
      </c>
    </row>
    <row r="27" spans="1:4">
      <c r="A27" s="4" t="s">
        <v>354</v>
      </c>
      <c r="B27" s="5" t="n">
        <v>1926</v>
      </c>
    </row>
    <row r="28" spans="1:4">
      <c r="A28" s="4" t="s">
        <v>355</v>
      </c>
      <c r="B28" s="5" t="n">
        <v>0</v>
      </c>
    </row>
    <row r="29" spans="1:4">
      <c r="A29" s="4" t="s">
        <v>356</v>
      </c>
      <c r="B29" s="5" t="n">
        <v>891</v>
      </c>
    </row>
    <row r="30" spans="1:4">
      <c r="A30" s="4" t="s">
        <v>357</v>
      </c>
      <c r="B30" s="5" t="n">
        <v>1926</v>
      </c>
    </row>
    <row r="31" spans="1:4">
      <c r="A31" s="4" t="s">
        <v>106</v>
      </c>
      <c r="B31" s="5" t="n">
        <v>2817</v>
      </c>
    </row>
    <row r="32" spans="1:4">
      <c r="A32" s="4" t="s">
        <v>358</v>
      </c>
      <c r="B32" s="5" t="n">
        <v>187</v>
      </c>
    </row>
    <row r="33" spans="1:4">
      <c r="A33" s="4" t="s">
        <v>359</v>
      </c>
      <c r="B33" s="6" t="n">
        <v>2630</v>
      </c>
    </row>
    <row r="34" spans="1:4">
      <c r="A34" s="4" t="s">
        <v>361</v>
      </c>
      <c r="B34" s="4" t="s">
        <v>366</v>
      </c>
    </row>
    <row r="35" spans="1:4">
      <c r="A35" s="4" t="s">
        <v>363</v>
      </c>
      <c r="B35" s="4" t="s">
        <v>260</v>
      </c>
    </row>
    <row r="36" spans="1:4">
      <c r="A36" s="4" t="s">
        <v>367</v>
      </c>
    </row>
    <row r="37" spans="1:4">
      <c r="A37" s="4" t="s">
        <v>352</v>
      </c>
      <c r="B37" s="6" t="n">
        <v>0</v>
      </c>
    </row>
    <row r="38" spans="1:4">
      <c r="A38" s="4" t="s">
        <v>353</v>
      </c>
      <c r="B38" s="5" t="n">
        <v>3495</v>
      </c>
    </row>
    <row r="39" spans="1:4">
      <c r="A39" s="4" t="s">
        <v>354</v>
      </c>
      <c r="B39" s="5" t="n">
        <v>13432</v>
      </c>
    </row>
    <row r="40" spans="1:4">
      <c r="A40" s="4" t="s">
        <v>355</v>
      </c>
      <c r="B40" s="5" t="n">
        <v>0</v>
      </c>
    </row>
    <row r="41" spans="1:4">
      <c r="A41" s="4" t="s">
        <v>356</v>
      </c>
      <c r="B41" s="5" t="n">
        <v>3495</v>
      </c>
    </row>
    <row r="42" spans="1:4">
      <c r="A42" s="4" t="s">
        <v>357</v>
      </c>
      <c r="B42" s="5" t="n">
        <v>13432</v>
      </c>
    </row>
    <row r="43" spans="1:4">
      <c r="A43" s="4" t="s">
        <v>106</v>
      </c>
      <c r="B43" s="5" t="n">
        <v>16927</v>
      </c>
    </row>
    <row r="44" spans="1:4">
      <c r="A44" s="4" t="s">
        <v>358</v>
      </c>
      <c r="B44" s="5" t="n">
        <v>725</v>
      </c>
    </row>
    <row r="45" spans="1:4">
      <c r="A45" s="4" t="s">
        <v>359</v>
      </c>
      <c r="B45" s="6" t="n">
        <v>16202</v>
      </c>
    </row>
    <row r="46" spans="1:4">
      <c r="A46" s="4" t="s">
        <v>361</v>
      </c>
      <c r="B46" s="4" t="s">
        <v>368</v>
      </c>
    </row>
    <row r="47" spans="1:4">
      <c r="A47" s="4" t="s">
        <v>363</v>
      </c>
      <c r="B47" s="4" t="s">
        <v>2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3" t="s">
        <v>188</v>
      </c>
    </row>
    <row r="4" spans="1:3">
      <c r="A4" s="4" t="s">
        <v>348</v>
      </c>
      <c r="B4" s="6" t="n">
        <v>6446</v>
      </c>
      <c r="C4" s="6" t="n">
        <v>6446</v>
      </c>
    </row>
    <row r="5" spans="1:3">
      <c r="A5" s="4" t="s">
        <v>370</v>
      </c>
      <c r="B5" s="5" t="n">
        <v>16927</v>
      </c>
      <c r="C5" s="5" t="n">
        <v>0</v>
      </c>
    </row>
    <row r="6" spans="1:3">
      <c r="A6" s="4" t="s">
        <v>350</v>
      </c>
      <c r="B6" s="6" t="n">
        <v>23373</v>
      </c>
      <c r="C6" s="6" t="n">
        <v>64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6</v>
      </c>
    </row>
    <row r="3" spans="1:3">
      <c r="A3" s="3" t="s">
        <v>188</v>
      </c>
    </row>
    <row r="4" spans="1:3">
      <c r="A4" s="4" t="s">
        <v>348</v>
      </c>
      <c r="B4" s="6" t="n">
        <v>451</v>
      </c>
      <c r="C4" s="6" t="n">
        <v>231</v>
      </c>
    </row>
    <row r="5" spans="1:3">
      <c r="A5" s="4" t="s">
        <v>372</v>
      </c>
      <c r="B5" s="5" t="n">
        <v>945</v>
      </c>
      <c r="C5" s="5" t="n">
        <v>220</v>
      </c>
    </row>
    <row r="6" spans="1:3">
      <c r="A6" s="4" t="s">
        <v>350</v>
      </c>
      <c r="B6" s="6" t="n">
        <v>1396</v>
      </c>
      <c r="C6" s="6" t="n">
        <v>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0"/>
  </cols>
  <sheetData>
    <row r="1" spans="1:6">
      <c r="A1" s="1" t="s">
        <v>101</v>
      </c>
      <c r="B1" s="2" t="s">
        <v>102</v>
      </c>
      <c r="C1" s="2" t="s">
        <v>103</v>
      </c>
      <c r="D1" s="2" t="s">
        <v>104</v>
      </c>
      <c r="E1" s="2" t="s">
        <v>105</v>
      </c>
      <c r="F1" s="2" t="s">
        <v>106</v>
      </c>
    </row>
    <row r="2" spans="1:6">
      <c r="A2" s="4" t="s">
        <v>107</v>
      </c>
      <c r="B2" s="5" t="n">
        <v>8994814</v>
      </c>
    </row>
    <row r="3" spans="1:6">
      <c r="A3" s="4" t="s">
        <v>108</v>
      </c>
      <c r="B3" s="6" t="n">
        <v>9</v>
      </c>
      <c r="C3" s="6" t="n">
        <v>555286</v>
      </c>
      <c r="D3" s="6" t="n">
        <v>-603049</v>
      </c>
      <c r="E3" s="6" t="n">
        <v>58</v>
      </c>
      <c r="F3" s="6" t="n">
        <v>-47696</v>
      </c>
    </row>
    <row r="4" spans="1:6">
      <c r="A4" s="4" t="s">
        <v>90</v>
      </c>
      <c r="D4" s="5" t="n">
        <v>-1902</v>
      </c>
      <c r="F4" s="5" t="n">
        <v>-1902</v>
      </c>
    </row>
    <row r="5" spans="1:6">
      <c r="A5" s="4" t="s">
        <v>109</v>
      </c>
      <c r="E5" s="5" t="n">
        <v>3</v>
      </c>
      <c r="F5" s="5" t="n">
        <v>3</v>
      </c>
    </row>
    <row r="6" spans="1:6">
      <c r="A6" s="4" t="s">
        <v>110</v>
      </c>
      <c r="C6" s="5" t="n">
        <v>-6872</v>
      </c>
      <c r="F6" s="5" t="n">
        <v>-6872</v>
      </c>
    </row>
    <row r="7" spans="1:6">
      <c r="A7" s="4" t="s">
        <v>91</v>
      </c>
      <c r="C7" s="5" t="n">
        <v>-734</v>
      </c>
      <c r="F7" s="5" t="n">
        <v>-734</v>
      </c>
    </row>
    <row r="8" spans="1:6">
      <c r="A8" s="4" t="s">
        <v>111</v>
      </c>
      <c r="B8" s="5" t="n">
        <v>8994814</v>
      </c>
    </row>
    <row r="9" spans="1:6">
      <c r="A9" s="4" t="s">
        <v>112</v>
      </c>
      <c r="B9" s="6" t="n">
        <v>9</v>
      </c>
      <c r="C9" s="5" t="n">
        <v>547680</v>
      </c>
      <c r="D9" s="5" t="n">
        <v>-604951</v>
      </c>
      <c r="E9" s="5" t="n">
        <v>61</v>
      </c>
      <c r="F9" s="5" t="n">
        <v>-57201</v>
      </c>
    </row>
    <row r="10" spans="1:6">
      <c r="A10" s="4" t="s">
        <v>90</v>
      </c>
      <c r="D10" s="5" t="n">
        <v>-1526</v>
      </c>
      <c r="F10" s="5" t="n">
        <v>-1526</v>
      </c>
    </row>
    <row r="11" spans="1:6">
      <c r="A11" s="4" t="s">
        <v>109</v>
      </c>
      <c r="E11" s="5" t="n">
        <v>24</v>
      </c>
      <c r="F11" s="5" t="n">
        <v>24</v>
      </c>
    </row>
    <row r="12" spans="1:6">
      <c r="A12" s="4" t="s">
        <v>110</v>
      </c>
      <c r="C12" s="5" t="n">
        <v>-8443</v>
      </c>
      <c r="F12" s="5" t="n">
        <v>-8443</v>
      </c>
    </row>
    <row r="13" spans="1:6">
      <c r="A13" s="4" t="s">
        <v>113</v>
      </c>
      <c r="B13" s="5" t="n">
        <v>8994814</v>
      </c>
    </row>
    <row r="14" spans="1:6">
      <c r="A14" s="4" t="s">
        <v>114</v>
      </c>
      <c r="B14" s="6" t="n">
        <v>9</v>
      </c>
      <c r="C14" s="6" t="n">
        <v>539237</v>
      </c>
      <c r="D14" s="6" t="n">
        <v>-606477</v>
      </c>
      <c r="E14" s="6" t="n">
        <v>85</v>
      </c>
      <c r="F14" s="6" t="n">
        <v>-67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3" t="s">
        <v>116</v>
      </c>
    </row>
    <row r="4" spans="1:3">
      <c r="A4" s="4" t="s">
        <v>90</v>
      </c>
      <c r="B4" s="6" t="n">
        <v>-1526</v>
      </c>
      <c r="C4" s="6" t="n">
        <v>-1902</v>
      </c>
    </row>
    <row r="5" spans="1:3">
      <c r="A5" s="3" t="s">
        <v>117</v>
      </c>
    </row>
    <row r="6" spans="1:3">
      <c r="A6" s="4" t="s">
        <v>82</v>
      </c>
      <c r="B6" s="5" t="n">
        <v>909</v>
      </c>
      <c r="C6" s="5" t="n">
        <v>178</v>
      </c>
    </row>
    <row r="7" spans="1:3">
      <c r="A7" s="4" t="s">
        <v>118</v>
      </c>
      <c r="B7" s="5" t="n">
        <v>36</v>
      </c>
      <c r="C7" s="5" t="n">
        <v>42</v>
      </c>
    </row>
    <row r="8" spans="1:3">
      <c r="A8" s="4" t="s">
        <v>119</v>
      </c>
      <c r="B8" s="5" t="n">
        <v>-131</v>
      </c>
      <c r="C8" s="5" t="n">
        <v>-16</v>
      </c>
    </row>
    <row r="9" spans="1:3">
      <c r="A9" s="4" t="s">
        <v>120</v>
      </c>
      <c r="B9" s="5" t="n">
        <v>667</v>
      </c>
      <c r="C9" s="5" t="n">
        <v>190</v>
      </c>
    </row>
    <row r="10" spans="1:3">
      <c r="A10" s="3" t="s">
        <v>121</v>
      </c>
    </row>
    <row r="11" spans="1:3">
      <c r="A11" s="4" t="s">
        <v>122</v>
      </c>
      <c r="B11" s="5" t="n">
        <v>35</v>
      </c>
      <c r="C11" s="5" t="n">
        <v>175</v>
      </c>
    </row>
    <row r="12" spans="1:3">
      <c r="A12" s="4" t="s">
        <v>46</v>
      </c>
      <c r="B12" s="5" t="n">
        <v>403</v>
      </c>
      <c r="C12" s="5" t="n">
        <v>0</v>
      </c>
    </row>
    <row r="13" spans="1:3">
      <c r="A13" s="4" t="s">
        <v>45</v>
      </c>
      <c r="B13" s="5" t="n">
        <v>-182</v>
      </c>
      <c r="C13" s="5" t="n">
        <v>120</v>
      </c>
    </row>
    <row r="14" spans="1:3">
      <c r="A14" s="4" t="s">
        <v>51</v>
      </c>
      <c r="B14" s="5" t="n">
        <v>-15</v>
      </c>
      <c r="C14" s="5" t="n">
        <v>-10</v>
      </c>
    </row>
    <row r="15" spans="1:3">
      <c r="A15" s="4" t="s">
        <v>123</v>
      </c>
      <c r="B15" s="5" t="n">
        <v>196</v>
      </c>
      <c r="C15" s="5" t="n">
        <v>-1223</v>
      </c>
    </row>
    <row r="16" spans="1:3">
      <c r="A16" s="3" t="s">
        <v>124</v>
      </c>
    </row>
    <row r="17" spans="1:3">
      <c r="A17" s="4" t="s">
        <v>125</v>
      </c>
      <c r="B17" s="5" t="n">
        <v>-16928</v>
      </c>
      <c r="C17" s="5" t="n">
        <v>0</v>
      </c>
    </row>
    <row r="18" spans="1:3">
      <c r="A18" s="4" t="s">
        <v>126</v>
      </c>
      <c r="B18" s="5" t="n">
        <v>-16928</v>
      </c>
      <c r="C18" s="5" t="n">
        <v>0</v>
      </c>
    </row>
    <row r="19" spans="1:3">
      <c r="A19" s="3" t="s">
        <v>127</v>
      </c>
    </row>
    <row r="20" spans="1:3">
      <c r="A20" s="4" t="s">
        <v>128</v>
      </c>
      <c r="B20" s="5" t="n">
        <v>17500</v>
      </c>
      <c r="C20" s="5" t="n">
        <v>1000</v>
      </c>
    </row>
    <row r="21" spans="1:3">
      <c r="A21" s="4" t="s">
        <v>129</v>
      </c>
      <c r="B21" s="5" t="n">
        <v>17500</v>
      </c>
      <c r="C21" s="5" t="n">
        <v>1000</v>
      </c>
    </row>
    <row r="22" spans="1:3">
      <c r="A22" s="4" t="s">
        <v>130</v>
      </c>
      <c r="B22" s="5" t="n">
        <v>768</v>
      </c>
      <c r="C22" s="5" t="n">
        <v>-223</v>
      </c>
    </row>
    <row r="23" spans="1:3">
      <c r="A23" s="4" t="s">
        <v>131</v>
      </c>
      <c r="B23" s="5" t="n">
        <v>191</v>
      </c>
      <c r="C23" s="5" t="n">
        <v>414</v>
      </c>
    </row>
    <row r="24" spans="1:3">
      <c r="A24" s="4" t="s">
        <v>132</v>
      </c>
      <c r="B24" s="5" t="n">
        <v>959</v>
      </c>
      <c r="C24" s="5" t="n">
        <v>191</v>
      </c>
    </row>
    <row r="25" spans="1:3">
      <c r="A25" s="3" t="s">
        <v>133</v>
      </c>
    </row>
    <row r="26" spans="1:3">
      <c r="A26" s="4" t="s">
        <v>134</v>
      </c>
      <c r="B26" s="5" t="n">
        <v>8020</v>
      </c>
      <c r="C26" s="5" t="n">
        <v>6654</v>
      </c>
    </row>
    <row r="27" spans="1:3">
      <c r="A27" s="4" t="s">
        <v>135</v>
      </c>
      <c r="B27" s="6" t="n">
        <v>30000</v>
      </c>
      <c r="C2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8:34:26Z</dcterms:created>
  <dcterms:modified xmlns:dcterms="http://purl.org/dc/terms/" xmlns:xsi="http://www.w3.org/2001/XMLSchema-instance" xsi:type="dcterms:W3CDTF">2019-03-07T18:34:26Z</dcterms:modified>
</cp:coreProperties>
</file>